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Earnings per Share (Tables)" sheetId="15" state="visible" r:id="rId15"/>
    <sheet xmlns:r="http://schemas.openxmlformats.org/officeDocument/2006/relationships" name="Stockholders' Equity (Tables)" sheetId="16" state="visible" r:id="rId16"/>
    <sheet xmlns:r="http://schemas.openxmlformats.org/officeDocument/2006/relationships" name="Fair Value Measurements (Tables" sheetId="17" state="visible" r:id="rId17"/>
    <sheet xmlns:r="http://schemas.openxmlformats.org/officeDocument/2006/relationships" name="Nature of Business and Going _2" sheetId="18" state="visible" r:id="rId18"/>
    <sheet xmlns:r="http://schemas.openxmlformats.org/officeDocument/2006/relationships" name="Significant Accounting Polici_3" sheetId="19" state="visible" r:id="rId19"/>
    <sheet xmlns:r="http://schemas.openxmlformats.org/officeDocument/2006/relationships" name="Earnings per Share - Computatio" sheetId="20" state="visible" r:id="rId20"/>
    <sheet xmlns:r="http://schemas.openxmlformats.org/officeDocument/2006/relationships" name="Earnings per Share - Outstandin" sheetId="21" state="visible" r:id="rId21"/>
    <sheet xmlns:r="http://schemas.openxmlformats.org/officeDocument/2006/relationships" name="Stockholders' Equity - Warrants" sheetId="22" state="visible" r:id="rId22"/>
    <sheet xmlns:r="http://schemas.openxmlformats.org/officeDocument/2006/relationships" name="Stockholders' Equity - Black-Sc" sheetId="23" state="visible" r:id="rId23"/>
    <sheet xmlns:r="http://schemas.openxmlformats.org/officeDocument/2006/relationships" name="Stockholders' Equity - Recogniz" sheetId="24" state="visible" r:id="rId24"/>
    <sheet xmlns:r="http://schemas.openxmlformats.org/officeDocument/2006/relationships" name="Stockholders' Equity - Summary " sheetId="25" state="visible" r:id="rId25"/>
    <sheet xmlns:r="http://schemas.openxmlformats.org/officeDocument/2006/relationships" name="Stockholders' Equity - Addition" sheetId="26" state="visible" r:id="rId26"/>
    <sheet xmlns:r="http://schemas.openxmlformats.org/officeDocument/2006/relationships" name="Fair Value Measurements - Asset" sheetId="27" state="visible" r:id="rId27"/>
    <sheet xmlns:r="http://schemas.openxmlformats.org/officeDocument/2006/relationships" name="Fair Value Measurements - Addit" sheetId="28" state="visible" r:id="rId28"/>
    <sheet xmlns:r="http://schemas.openxmlformats.org/officeDocument/2006/relationships" name="Commitments and Contingencies ("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FENNEC PHARMACEUTICALS INC.</t>
        </is>
      </c>
    </row>
    <row r="7">
      <c r="A7" s="4" t="inlineStr">
        <is>
          <t>Title of 12(b) Security</t>
        </is>
      </c>
      <c r="B7" s="4" t="inlineStr">
        <is>
          <t>Common Shares, no par value</t>
        </is>
      </c>
    </row>
    <row r="8">
      <c r="A8" s="4" t="inlineStr">
        <is>
          <t>Trading Symbol</t>
        </is>
      </c>
      <c r="B8" s="4" t="inlineStr">
        <is>
          <t>FENCF</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809684</v>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3</t>
        </is>
      </c>
    </row>
    <row r="20">
      <c r="A20" s="4" t="inlineStr">
        <is>
          <t>Entity Central Index Key</t>
        </is>
      </c>
      <c r="B20" s="4" t="inlineStr">
        <is>
          <t>000121158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4. Stockholders’ Equity
Authorized capital stock
The Company’s authorized capital stock consists of an unlimited number of shares of no-par common stock.
Warrants to Purchase Common Stock
During the three and nine-months ended September 30, 2020, there were no warrants issued or exercised. During the three and nine-months ended September 30, 2019, the Company issued warrants to purchase common stock priced in U.S. dollars with a weighted average price of $6.80. These warrants have not been exercised and have weighted average remaining life of 8.58 years as of September 30, 2020. The following table details the Company’s warrant activity from December 31, 2019:
Common Shares Issuable Upon
Weighted-Average
Investor Warrants
Exercise of Outstanding Warrants
Exercise Price $USD
Outstanding December 31, 2019
39
6.80
Issued
—
—
Outstanding March 31, 2020
39
6.80
Issued
—
—
Outstanding June 30, 2020
39
6.80
Issued
—
—
Outstanding September 30, 2020
39
6.80
Total
39
6.80
Common Shares Issuable Upon
Weighted-Average
Investor Warrants
Exercise of Outstanding Warrants
Exercise Price $USD
Outstanding December 31, 2018
—
—
Issued
39
6.80
Outstanding March 31, 2019
39
6.80
Issued
—
—
Outstanding June 30, 2019
39
6.80
Issued
—
—
Outstanding September 30, 2019
39
6.80
Total
39
6.80
The value of warrants issued was estimated using the Black-Scholes option pricing model using the following assumptions in the table below. The expected volatility was determined using historical volatility of our stock based on the contractual life of the award.
Valuation Assumptions
Black-Scholes Model Assumptions
February 1, 2019
Expected dividend
0.00
%
Risk free rate
2.70
%
Expected volatility
179
%
Expected life
10
years
Stock option plan
On June 22, 2020, shareholders of the Company approved a resolution adopting the Equity Incentive Plan (the "Plan"). This Plan replaces the Amended and Restated Stock Option Plan passed by shareholders in 2019. The Plan expands the types of instruments which may be issued as incentive compensation to employees, directors and designated contractors. In addition to stock options, the Plan may also issue: stock appreciation rights, restricted stock awards, restricted stock units, unrestricted stock awards, cash-based awards and dividend equivalent rights. The Company believes this Plan gives it the ability to align incentives with strategic objectives.
The Compensation Committee of the Board of Directors administers the Company’s Plan. The Compensation Committee designates eligible participants to be included under the Plan and approves the number of options to be granted from time to time under the Plan. Currently, the maximum number of option shares issuable is twenty-five percent (25%) of the total number of issued and outstanding shares of common stock. Based upon the current shares outstanding, a maximum of 6,452 options are authorized for issuance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or the three and nine-month periods ended September 30, 2020 and 2019.
Three Months Ended September 30,
Nine-Months Ended September 30,
2020
2019
2020
2019
Contractor options expense recognized
$
21
$
21
$
63
$
395
Employee options expense recognized
1,238
314
2,151
2,204
Total option expense recognized
$
1,259
$
335
$
2,214
$
2,599
Stock option activity
The following is a summary of option activity for each of the quarterly periods in fiscal year 2020 for stock options denominated in U.S. dollars:
Number of
Weighted-Average
US Denominated Options
Options (thousands)
Exercise Price $USD
Outstanding December 31, 2019
2,440
$
3.59
Granted
—
—
Outstanding at March 31, 2020
2,440
$
3.59
Granted
475
6.97
Outstanding at June 30, 2020
2,915
$
4.52
Granted
180
6.17
Outstanding at September 30, 2020
3,095
$
4.62
During the three-month period ended September 30, 2020, there were 180 US denominated options issued. For the nine months ended September 30, 2020 there were 655 options issued. Of the 3,095 US denominated options granted and outstanding at September 30, 2020, 2,230 are fully vested and exercisable.
The following is a summary of option activity for each of the quarterly periods in fiscal year 2019 for stock options denominated in U.S. dollars:
Number of
Weighted-Average
US Denominated Options
Options (thousands)
Exercise Price $USD
Outstanding December 31, 2018
1,850
$
3.80
Granted
—
—
Outstanding at March 31, 2019
1,850
$
3.80
Granted
345
4.69
Outstanding at June 30, 2019
2,195
$
3.94
Granted
175
4.74
Outstanding at September 30, 2019
2,370
$
4.00
The following is a summary of option activity for the three and nine-month periods ended September 30, 2020 for stock options denominated in Canadian dollars:
Number of
Weighted-Average
Canadian Denominated Options
Options (thousands)
Exercise Price $CAD
Outstanding December 31, 2019
648
$
2.43
Granted
—
—
Outstanding at March 31, 2020
648
$
2.43
Granted
—
—
Outstanding at June 30, 2020
648
$
2.43
Exercised
(648)
2.43
Outstanding at September 30, 2020
—
—
For the three and nine-month periods ended September 30, 2020, there was no issuance activity related to Canadian dollar denominated options. During the period ended September 30, 2020, all 648 outstanding options denominated in Canadian dollars were fully exercised pursuant to a cashless exercise. As a result, the Company did not receive any cash and issued 454 shares.
The following is a summary of option activity for the three and nine-month periods ended September 30, 2019 for stock options denominated in Canadian dollars:
Number of
Weighted-Average
Canadian Denominated Options
Options (thousands)
Exercise Price $CAD
Outstanding December 31, 2018
648
$
2.43
Granted
—
—
Outstanding at March 31, 2019
648
$
2.43
Granted
—
—
Outstanding at June 30, 2019
648
$
2.43
Granted
—
—
Outstanding at September 30, 2019
648
$
2.43
Valuation assumptions
The value of options granted were estimated using the Black-Scholes option pricing model using the following assumptions in the table below. The expected volatility was determined using historical volatility of our stock based on the contractual life of the award. There were 180 options issued during the three months ended September 30, 2020, (175 for the same period in 2019). Assumptions for the valuation of the option grants are described in the table below:
Three Months Ended September 30,
Black-Scholes Model Assumptions
2020
2019
Expected dividend
0.00
%
0.00
%
Risk free rate
0.69
%
1.63
%
Expected volatility
141
%
151
%
Expected life
10 years
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5.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Measurement at September 30, 2020 and December 31, 2019 (in thousands)
Quoted Price in Active
Market for Identical
Significant Other
Significant
Instruments
Observable Inputs
Unobservable Inputs
Level 1
Level 2
Level 3
Total
2020
2019
2020
2019
2020
2019
2020
2019
Assets
Cash and cash equivalents
19
(1)
347
(1)
33,147
(2)
13,303
(2)
—
—
33,166
13,650
(1)
The Company held approximately $19 in cash as of September 30, 2020, of which approximately $11 was in Canadian funds (translated into U.S. dollars). As of December 31, 2019, the Company held approximately $347 in cash of which approximately $30 was in Canadian funds (translated into U.S. dollars).
(2)
These amounts are held in a Money Marke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Oregon Health &amp; Science University Agreement
On February 20, 2013, Fennec entered into a new exclusive license agreement with OHSU for exclusive worldwide license rights to intellectual property directed to thiol-based compounds, including sodium thiosulfate and their use in oncology (the "OHSU Agreement"). OHSU will receive certain milestone payments, royalty on net sales for licensed products and a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sodium thiosulfate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odium thiosulfate is currently protected by methods of use patents that the Company exclusively licensed from OHSU that expire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Class Action Suit
Following the U.S. Food and Drug Administration’s (FDA’s) Complete Response Letter (CRL) regarding its New Drug Application (NDA) for PEDMARK TM as described in Note 1, a putative lawsuit was filed against us purportedly on behalf of purchasers of the Company’s securities between February 11, 2020 and August 10, 2020. The lawsuit seeks to recover damages for Fennec investors under federal securities laws. While we believe that the lawsuit is without merit and intend to vigorously defend against it, the lawsuit is in its early stages and no assessment can be made as to their likely outcome or whether the outcome will be material to us. This litigation, and any other securities class actions that may be brought against us, could result in substantial costs and a diversion of our management’s attention and resources.
Executive Severance
In the event of his termination with us other than for cause, we will be obligated to pay Mr. Raykov a one-time severance payment equal to twelve months of salary (as of November 5, 2020, $430,000). In the event of his termination with us other than for cause, we will be obligated to pay Mr. Andrade a one-time severance payment equal to nine-months of salary (as of November 5, 2020, $155,875). In the event of her termination with us other than for cause, we will be obligated to pay Ms. Goel a one-time severance payment equal to three months of salary (as of November 5, 2020, $90,000)
Leases
We have an operating lease in Research Triangle Park, North Carolina utilizing small space within a commercial building. The operating lease has payments of $400 per month with no scheduled increases. This operating lease is terminable with 30 days’ notice and has no penalties or contingent payments due.
On January 23, 2020, the Company entered into an Office Service Agreement (the "Office Service Agreement") with Regus to lease office space at in Hoboken, New Jersey. Per the terms of the Office Service Agreement, the monthly rent payments are $1,150. The Company was required to pay a security deposit of $2,300, which is the equivalent to two months of rent. The Office Service Agreement commenced on January 27, 2020 and terminated on July 31, 2020, where it automatically renewed for a successive period equal to the original term. Either party is able to terminate the agreement by providing no less than three months' advance written notice of termination.
COVID-19
The Company's operations may be affected by the recent and ongoing outbreak of the coronavirus disease 2019 (COVID-19) which was declared a pandemic by the World Health Organization in March 2020. The ultimate disruption which may be caused by the outbreak is uncertain; however, it may result in a material adverse impact on the Company's financial position, operations and cash flows. Possible effects may include, but are not limited to, disruption to the Company's product launch which includes the ability of sales reps to communicate with oncologists, absenteeism in the Company's labor workforce, unavailability of products and supplies used in operations, and a decline in value of assets held by the Company, including inventories, property and equipment, and marketable securities. COVID-19 has not had a material effect on the Company's operations to date as the Company has historically had a workforce which works remotely, preparations for product launch have been under the assumption of a virtual launch and product supplies have not been impacted.
Loan Security Agreement
On February 1, 2019, the Company’s wholly owned subsidiary Fennec Pharmaceuticals Inc. entered into a Loan and Security Agreement (the “Loan and Security Agreement”) with Bridge Bank, a division of Western Alliance Bank, an Arizona corporation (the “Bank”), pursuant to which the Bank agreed to loan $12,500 to Fennec Pharmaceuticals, Inc., to be made available upon NDA approval of PEDMARK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3.25%)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granted Bridge Bank a warrant to purchase up to 39 common shares at an exercise price of $6.80 per common share, for a term of ten years from the date of issuance, subject to early termination under certain conditions.
On June 26, 2020, Fennec announced an amendment to the Loan and Security Agreement with Bridge Bank. This amendment provides Fennec with an $18,000 debt facility comprised of two term loans. Term Loan A consists of $12,500 to be funded upon NDA approval of PEDMARK TM in the U.S. by no later than December 31, 2020 and Term Loan B consists of $5,500 to be funded upon the occurrence of a revenue event in 2021. The interest-only period for the facility has the ability to be extended from 18 months to 24 months from the funding of Term Loan A, provided that Term Loan B is funded, and certain conditions are met. Under Accounting Standards Codification ("ASC") 470-50, Modifications and Extinguishments, the amendment was considered a modification. As such, the Company had been amortizing the loan fee and the value of the warrant over the remainder of the loan term. Following the receipt of the FDA’s CRL, management decided to fully amortize the remining portions of the loan fee and the value of the warrants.
The combined value of the granted warrants and the associated costs to secure the loan facility (approximately $466 thousand) were capitalized on the balance sheet as a long-term asset. As a result of the CRL and delays with FDA approval and product launch, the Company does not believe it will meet the conditions to fund Term Loan A or B and thus has fully amortized all remaining unamortized value associated with the deferred issuance costs. During the quarter ended September 30, 2020, the Company recorded amortization expense of roughly $355 and a total of $466 has been amortized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7. Subsequent Events
S-3 Registration and At The Market Facility
On October 30, 2020, the Company filed a S-3 registration of common shares (File No. 333-249775) pursuant to which the Company may offer from time to time, shares of our common stock having an aggregate offering price of up to $90.0 million. Under the Sales Agreement, the Company may sell shares by any method permitted by law and deemed to be an “at-the-market” offering as defined in Rule 415 promulgated under the Securities Act, as amended, including sales made directly on the NASDAQ, on any other existing trading market for our common stock or to or through a market maker. The S-3 (File No. 333-249775) was declared effective on November 10, 2020
Further, on October 30, 2020, the Company entered into an At The Market Offering Agreement (the “Agreement”) with H.C. Wainwright &amp; Co., LLC (“HCW”), pursuant to which the Company may sell and issue its common shares (the “Shares”) from time to time through HCW, as the Company’s sales agent (the “ATM Offering”). The Company has no obligation to sell any of the Shares, and may at any time suspend offers under the Agreement or terminate the Agreement. The Shares will be offered and sold pursuant to the Company’s shelf registration statement on Form S-3 (File No. 333-221093), which was declared effective on November 3, 2017. As of the date of this filing, there have been no such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9. The Company’s accounting policies are consistent with those presented in the audited consolidated financial statements included in the Annual Report on Form 10‑K for the year ended December 31, 2019. These unaudited interim condensed consolidated financial statements have been prepared in U.S. dollars. All amounts presented are in thousands except for per share amounts.</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20 and to state fairly the results for the periods presented. The most significant estimates utilized during the quarter ended September 30, 2020 included estimates necessary to value grants of stock options to employees and various contractors, disclosed in Note 4.</t>
        </is>
      </c>
    </row>
    <row r="6">
      <c r="A6" s="4" t="inlineStr">
        <is>
          <t>New accounting pronouncements</t>
        </is>
      </c>
      <c r="B6" s="4" t="inlineStr">
        <is>
          <t>New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was effective for us on January 1, 2020, and interim periods within that fiscal year. Certain disclosures in ASU 2018-13 would need to be applied on a retrospective basis and others on a prospective basis. The Company concluded after evaluation, that the impact of ASU 2018-13 on our consolidated financial statements and disclosures was de minimi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This ASU is effective January 1, 2022 and interim periods presented. Early adoption of the ASU is permitted by the Company effective January 1, 2021. The Company is in the process of assessing the adoption of the ASU on the Company’s financial statements.</t>
        </is>
      </c>
    </row>
    <row r="7">
      <c r="A7" s="4" t="inlineStr">
        <is>
          <t>Cash and cash equivalents</t>
        </is>
      </c>
      <c r="B7"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0, the Company had $33,166 in cash, savings and money market accounts ($13,650 at December 31, 2019). At September 30, 2020, the Company held $19 in cash of which $11 (as presented in U.S. dollars) was in Canadian dollars ($24 at December 31, 2019 as presented in U.S. dollars). At September 30, 2020, the Company held $33,147 in money market investments. Money market investments typically have minimal risks. The Company has not experienced any loss or write-down of its money market investments since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The following table sets forth the computation of basic and diluted net loss per share:
Three Months Ended September 30,
Nine-Months Ended September 30,
2020
2019
2020
2019
Numerator:
Net (loss)
$
(6,200)
$
(1,809)
$
(14,871)
$
(9,165)
Denominator:
Weighted-average common shares, basic
25,598
19,896
22,969
19,896
Dilutive effect of stock options
—
—
—
—
Dilutive effect of warrants
—
—
—
—
Incremental dilutive shares
—
—
—
—
Weighted-average common shares, dilutive
25,598
19,896
22,969
19,896
Net (loss) per share, basic and diluted
$
(0.24)
$
(0.09)
$
(0.64)
$
(0.46)</t>
        </is>
      </c>
    </row>
    <row r="5">
      <c r="A5" s="4" t="inlineStr">
        <is>
          <t>Schedule of Antidilutive Securities Excluded from Computation of Earnings Per Share</t>
        </is>
      </c>
      <c r="B5" s="4" t="inlineStr">
        <is>
          <t>The following outstanding options and warrants were excluded from the computation of basic and diluted net loss per share for the periods presented because including them would have had an anti-dilutive effect:
Three Months Ended September 30,
Nine-Months Ended September 30,
2020
2019
2020
2019
Options to purchase common stock
3,095
3,018
3,095
3,018
Warrants to purchase common stock
39
39
39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Warrants Outstanding to Purchase Common Stock</t>
        </is>
      </c>
      <c r="B4" s="4" t="inlineStr">
        <is>
          <t>The following table details the Company’s warrant activity from December 31, 2019:
Common Shares Issuable Upon
Weighted-Average
Investor Warrants
Exercise of Outstanding Warrants
Exercise Price $USD
Outstanding December 31, 2019
39
6.80
Issued
—
—
Outstanding March 31, 2020
39
6.80
Issued
—
—
Outstanding June 30, 2020
39
6.80
Issued
—
—
Outstanding September 30, 2020
39
6.80
Total
39
6.80
Common Shares Issuable Upon
Weighted-Average
Investor Warrants
Exercise of Outstanding Warrants
Exercise Price $USD
Outstanding December 31, 2018
—
—
Issued
39
6.80
Outstanding March 31, 2019
39
6.80
Issued
—
—
Outstanding June 30, 2019
39
6.80
Issued
—
—
Outstanding September 30, 2019
39
6.80
Total
39
6.80
.
Valuation Assumptions
Black-Scholes Model Assumptions
February 1, 2019
Expected dividend
0.00
%
Risk free rate
2.70
%
Expected volatility
179
%
Expected life
10
years</t>
        </is>
      </c>
    </row>
    <row r="5">
      <c r="A5" s="4" t="inlineStr">
        <is>
          <t>Schedule of Share Based Compensation, Stock Options Expense Recognized</t>
        </is>
      </c>
      <c r="B5" s="4" t="inlineStr">
        <is>
          <t>The table below outlines recognized contractor and employee expense for the three and nine-month periods ended September 30, 2020 and 2019.
Three Months Ended September 30,
Nine-Months Ended September 30,
2020
2019
2020
2019
Contractor options expense recognized
$
21
$
21
$
63
$
395
Employee options expense recognized
1,238
314
2,151
2,204
Total option expense recognized
$
1,259
$
335
$
2,214
$
2,599</t>
        </is>
      </c>
    </row>
    <row r="6">
      <c r="A6" s="4" t="inlineStr">
        <is>
          <t>Schedule of Share- Based Compensation Stock Options Activity</t>
        </is>
      </c>
      <c r="B6" s="4" t="inlineStr">
        <is>
          <t>The following is a summary of option activity for each of the quarterly periods in fiscal year 2020 for stock options denominated in U.S. dollars:
Number of
Weighted-Average
US Denominated Options
Options (thousands)
Exercise Price $USD
Outstanding December 31, 2019
2,440
$
3.59
Granted
—
—
Outstanding at March 31, 2020
2,440
$
3.59
Granted
475
6.97
Outstanding at June 30, 2020
2,915
$
4.52
Granted
180
6.17
Outstanding at September 30, 2020
3,095
$
4.62
The following is a summary of option activity for each of the quarterly periods in fiscal year 2019 for stock options denominated in U.S. dollars:
Number of
Weighted-Average
US Denominated Options
Options (thousands)
Exercise Price $USD
Outstanding December 31, 2018
1,850
$
3.80
Granted
—
—
Outstanding at March 31, 2019
1,850
$
3.80
Granted
345
4.69
Outstanding at June 30, 2019
2,195
$
3.94
Granted
175
4.74
Outstanding at September 30, 2019
2,370
$
4.00
The following is a summary of option activity for the three and nine-month periods ended September 30, 2020 for stock options denominated in Canadian dollars:
Number of
Weighted-Average
Canadian Denominated Options
Options (thousands)
Exercise Price $CAD
Outstanding December 31, 2019
648
$
2.43
Granted
—
—
Outstanding at March 31, 2020
648
$
2.43
Granted
—
—
Outstanding at June 30, 2020
648
$
2.43
Exercised
(648)
2.43
Outstanding at September 30, 2020
—
—
The following is a summary of option activity for the three and nine-month periods ended September 30, 2019 for stock options denominated in Canadian dollars:
Number of
Weighted-Average
Canadian Denominated Options
Options (thousands)
Exercise Price $CAD
Outstanding December 31, 2018
648
$
2.43
Granted
—
—
Outstanding at March 31, 2019
648
$
2.43
Granted
—
—
Outstanding at June 30, 2019
648
$
2.43
Granted
—
—
Outstanding at September 30, 2019
648
$
2.43</t>
        </is>
      </c>
    </row>
    <row r="7">
      <c r="A7" s="4" t="inlineStr">
        <is>
          <t>Schedule of assumptions for the valuation of the option grants</t>
        </is>
      </c>
      <c r="B7" s="4" t="inlineStr">
        <is>
          <t>Assumptions for the valuation of the option grants are described in the table below:
Three Months Ended September 30,
Black-Scholes Model Assumptions
2020
2019
Expected dividend
0.00
%
0.00
%
Risk free rate
0.69
%
1.63
%
Expected volatility
141
%
151
%
Expected life
10 years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Liabilities Measured at Fair Value on Recurring Basis</t>
        </is>
      </c>
      <c r="B4" s="4" t="inlineStr">
        <is>
          <t>Fair Value Measurement at September 30, 2020 and December 31, 2019 (in thousands)
Quoted Price in Active
Market for Identical
Significant Other
Significant
Instruments
Observable Inputs
Unobservable Inputs
Level 1
Level 2
Level 3
Total
2020
2019
2020
2019
2020
2019
2020
2019
Assets
Cash and cash equivalents
19
(1)
347
(1)
33,147
(2)
13,303
(2)
—
—
33,166
13,650
(1)
The Company held approximately $19 in cash as of September 30, 2020, of which approximately $11 was in Canadian funds (translated into U.S. dollars). As of December 31, 2019, the Company held approximately $347 in cash of which approximately $30 was in Canadian funds (translated into U.S. dollars).
(2)
These amounts are held in a Money Marke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and Going Concern - Additional Information (Details) - USD ($) $ / shares in Units, $ in Thousands</t>
        </is>
      </c>
      <c r="B1" s="2" t="inlineStr">
        <is>
          <t>Jun. 26, 2020</t>
        </is>
      </c>
      <c r="C1" s="2" t="inlineStr">
        <is>
          <t>May 07, 2020</t>
        </is>
      </c>
      <c r="D1" s="2" t="inlineStr">
        <is>
          <t>Feb. 01, 2019</t>
        </is>
      </c>
      <c r="E1" s="2" t="inlineStr">
        <is>
          <t>Sep. 30, 2020</t>
        </is>
      </c>
      <c r="F1" s="2" t="inlineStr">
        <is>
          <t>Sep. 30, 2019</t>
        </is>
      </c>
      <c r="G1" s="2" t="inlineStr">
        <is>
          <t>Sep. 30, 2020</t>
        </is>
      </c>
      <c r="H1" s="2" t="inlineStr">
        <is>
          <t>Sep. 30, 2019</t>
        </is>
      </c>
      <c r="I1" s="2" t="inlineStr">
        <is>
          <t>Dec. 31, 2019</t>
        </is>
      </c>
    </row>
    <row r="2">
      <c r="A2" s="3" t="inlineStr">
        <is>
          <t>Going Concern [Line Items]</t>
        </is>
      </c>
    </row>
    <row r="3">
      <c r="A3" s="4" t="inlineStr">
        <is>
          <t>Loss from operations</t>
        </is>
      </c>
      <c r="E3" s="6" t="n">
        <v>-5859</v>
      </c>
      <c r="F3" s="6" t="n">
        <v>-1863</v>
      </c>
      <c r="G3" s="6" t="n">
        <v>-14539</v>
      </c>
      <c r="H3" s="6" t="n">
        <v>-9356</v>
      </c>
    </row>
    <row r="4">
      <c r="A4" s="4" t="inlineStr">
        <is>
          <t>Accumulated deficit</t>
        </is>
      </c>
      <c r="E4" s="5" t="n">
        <v>-158902</v>
      </c>
      <c r="G4" s="5" t="n">
        <v>-158902</v>
      </c>
      <c r="I4" s="6" t="n">
        <v>-144031</v>
      </c>
    </row>
    <row r="5">
      <c r="A5" s="4" t="inlineStr">
        <is>
          <t>Cash flows from operating activities</t>
        </is>
      </c>
      <c r="E5" s="6" t="n">
        <v>-5446</v>
      </c>
      <c r="F5" s="6" t="n">
        <v>-2235</v>
      </c>
      <c r="G5" s="6" t="n">
        <v>-12311</v>
      </c>
      <c r="H5" s="6" t="n">
        <v>-7470</v>
      </c>
    </row>
    <row r="6">
      <c r="A6" s="4" t="inlineStr">
        <is>
          <t>Issuance of securities (in shares)</t>
        </is>
      </c>
      <c r="C6" s="5" t="n">
        <v>4800000</v>
      </c>
    </row>
    <row r="7">
      <c r="A7" s="4" t="inlineStr">
        <is>
          <t>Shares issued, exercise price</t>
        </is>
      </c>
      <c r="C7" s="7" t="n">
        <v>6.25</v>
      </c>
    </row>
    <row r="8">
      <c r="A8" s="4" t="inlineStr">
        <is>
          <t>Total gross proceeds from the offering</t>
        </is>
      </c>
      <c r="C8" s="6" t="n">
        <v>31967</v>
      </c>
    </row>
    <row r="9">
      <c r="A9" s="4" t="inlineStr">
        <is>
          <t>Net proceeds from public offering</t>
        </is>
      </c>
      <c r="C9" s="6" t="n">
        <v>34100</v>
      </c>
    </row>
    <row r="10">
      <c r="A10" s="4" t="inlineStr">
        <is>
          <t>Overallotment Option</t>
        </is>
      </c>
    </row>
    <row r="11">
      <c r="A11" s="3" t="inlineStr">
        <is>
          <t>Going Concern [Line Items]</t>
        </is>
      </c>
    </row>
    <row r="12">
      <c r="A12" s="4" t="inlineStr">
        <is>
          <t>Issuance of securities (in shares)</t>
        </is>
      </c>
      <c r="C12" s="5" t="n">
        <v>660204</v>
      </c>
    </row>
    <row r="13">
      <c r="A13" s="4" t="inlineStr">
        <is>
          <t>Bridge Bank</t>
        </is>
      </c>
    </row>
    <row r="14">
      <c r="A14" s="3" t="inlineStr">
        <is>
          <t>Going Concern [Line Items]</t>
        </is>
      </c>
    </row>
    <row r="15">
      <c r="A15" s="4" t="inlineStr">
        <is>
          <t>Line of credit facility, borrowing capacity</t>
        </is>
      </c>
      <c r="B15" s="6" t="n">
        <v>18000</v>
      </c>
    </row>
    <row r="16">
      <c r="A16" s="4" t="inlineStr">
        <is>
          <t>Bridge Bank | Loan And Security Agreement | Term Loan A</t>
        </is>
      </c>
    </row>
    <row r="17">
      <c r="A17" s="3" t="inlineStr">
        <is>
          <t>Going Concern [Line Items]</t>
        </is>
      </c>
    </row>
    <row r="18">
      <c r="A18" s="4" t="inlineStr">
        <is>
          <t>Shares issued, exercise price</t>
        </is>
      </c>
      <c r="D18" s="7" t="n">
        <v>6.8</v>
      </c>
    </row>
    <row r="19">
      <c r="A19" s="4" t="inlineStr">
        <is>
          <t>Line of credit facility, borrowing capacity</t>
        </is>
      </c>
      <c r="D19" s="6" t="n">
        <v>12500</v>
      </c>
    </row>
    <row r="20">
      <c r="A20" s="4" t="inlineStr">
        <is>
          <t>Shares, issued</t>
        </is>
      </c>
      <c r="D20" s="5" t="n">
        <v>39000</v>
      </c>
    </row>
    <row r="21">
      <c r="A21" s="4" t="inlineStr">
        <is>
          <t>Debt instrument, variable interest rate</t>
        </is>
      </c>
      <c r="D21" s="4" t="inlineStr">
        <is>
          <t>3.25%</t>
        </is>
      </c>
    </row>
    <row r="22">
      <c r="A22" s="4" t="inlineStr">
        <is>
          <t>Debt instrument, interest rate, stated percentage</t>
        </is>
      </c>
      <c r="D22" s="4" t="inlineStr">
        <is>
          <t>1.00%</t>
        </is>
      </c>
    </row>
    <row r="23">
      <c r="A23" s="4" t="inlineStr">
        <is>
          <t>Bridge Bank | Minimum</t>
        </is>
      </c>
    </row>
    <row r="24">
      <c r="A24" s="3" t="inlineStr">
        <is>
          <t>Going Concern [Line Items]</t>
        </is>
      </c>
    </row>
    <row r="25">
      <c r="A25" s="4" t="inlineStr">
        <is>
          <t>Line Of Credit Facility, Interest Only Period</t>
        </is>
      </c>
      <c r="B25" s="4" t="inlineStr">
        <is>
          <t>18 months</t>
        </is>
      </c>
    </row>
    <row r="26">
      <c r="A26" s="4" t="inlineStr">
        <is>
          <t>Bridge Bank | Maximum</t>
        </is>
      </c>
    </row>
    <row r="27">
      <c r="A27" s="3" t="inlineStr">
        <is>
          <t>Going Concern [Line Items]</t>
        </is>
      </c>
    </row>
    <row r="28">
      <c r="A28" s="4" t="inlineStr">
        <is>
          <t>Line Of Credit Facility, Interest Only Period</t>
        </is>
      </c>
      <c r="B28" s="4" t="inlineStr">
        <is>
          <t>24 months</t>
        </is>
      </c>
    </row>
    <row r="29">
      <c r="A29" s="4" t="inlineStr">
        <is>
          <t>Bridge Bank | Term Loan A</t>
        </is>
      </c>
    </row>
    <row r="30">
      <c r="A30" s="3" t="inlineStr">
        <is>
          <t>Going Concern [Line Items]</t>
        </is>
      </c>
    </row>
    <row r="31">
      <c r="A31" s="4" t="inlineStr">
        <is>
          <t>Line of credit facility, borrowing capacity</t>
        </is>
      </c>
      <c r="B31" s="6" t="n">
        <v>12500</v>
      </c>
    </row>
    <row r="32">
      <c r="A32" s="4" t="inlineStr">
        <is>
          <t>Bridge Bank | Term Loan A | Minimum</t>
        </is>
      </c>
    </row>
    <row r="33">
      <c r="A33" s="3" t="inlineStr">
        <is>
          <t>Going Concern [Line Items]</t>
        </is>
      </c>
    </row>
    <row r="34">
      <c r="A34" s="4" t="inlineStr">
        <is>
          <t>Line Of Credit Facility, Interest Only Period</t>
        </is>
      </c>
      <c r="B34" s="4" t="inlineStr">
        <is>
          <t>18 months</t>
        </is>
      </c>
    </row>
    <row r="35">
      <c r="A35" s="4" t="inlineStr">
        <is>
          <t>Bridge Bank | Term Loan A | Maximum</t>
        </is>
      </c>
    </row>
    <row r="36">
      <c r="A36" s="3" t="inlineStr">
        <is>
          <t>Going Concern [Line Items]</t>
        </is>
      </c>
    </row>
    <row r="37">
      <c r="A37" s="4" t="inlineStr">
        <is>
          <t>Line Of Credit Facility, Interest Only Period</t>
        </is>
      </c>
      <c r="B37" s="4" t="inlineStr">
        <is>
          <t>24 months</t>
        </is>
      </c>
    </row>
    <row r="38">
      <c r="A38" s="4" t="inlineStr">
        <is>
          <t>Bridge Bank | Term Loan B</t>
        </is>
      </c>
    </row>
    <row r="39">
      <c r="A39" s="3" t="inlineStr">
        <is>
          <t>Going Concern [Line Items]</t>
        </is>
      </c>
    </row>
    <row r="40">
      <c r="A40" s="4" t="inlineStr">
        <is>
          <t>Line of credit facility, borrowing capacity</t>
        </is>
      </c>
      <c r="B40" s="6" t="n">
        <v>5500</v>
      </c>
    </row>
    <row r="41">
      <c r="A41" s="4" t="inlineStr">
        <is>
          <t>Line of Credit Facility, Commitment Fee Percentage</t>
        </is>
      </c>
      <c r="B41" s="4" t="inlineStr">
        <is>
          <t>2.13%</t>
        </is>
      </c>
    </row>
    <row r="42">
      <c r="A42" s="4" t="inlineStr">
        <is>
          <t>Bridge Bank | Term Loan B | Warrants</t>
        </is>
      </c>
    </row>
    <row r="43">
      <c r="A43" s="3" t="inlineStr">
        <is>
          <t>Going Concern [Line Items]</t>
        </is>
      </c>
    </row>
    <row r="44">
      <c r="A44" s="4" t="inlineStr">
        <is>
          <t>Line of Credit Facility, Commitment Fee Percentage</t>
        </is>
      </c>
      <c r="B44" s="4" t="inlineStr">
        <is>
          <t>3.2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Additional Information (Details) $ in Thousands, $ in Thousands</t>
        </is>
      </c>
      <c r="B1" s="2" t="inlineStr">
        <is>
          <t>Sep. 30, 2020CAD ($)</t>
        </is>
      </c>
      <c r="C1" s="2" t="inlineStr">
        <is>
          <t>Sep. 30, 2020USD ($)</t>
        </is>
      </c>
      <c r="D1" s="2" t="inlineStr">
        <is>
          <t>Dec. 31, 2019CAD ($)</t>
        </is>
      </c>
      <c r="E1" s="2" t="inlineStr">
        <is>
          <t>Dec. 31, 2019USD ($)</t>
        </is>
      </c>
    </row>
    <row r="2">
      <c r="A2" s="3" t="inlineStr">
        <is>
          <t>Summary Of Significant Accounting Policies [Line Items]</t>
        </is>
      </c>
    </row>
    <row r="3">
      <c r="A3" s="4" t="inlineStr">
        <is>
          <t>Money market investments</t>
        </is>
      </c>
      <c r="C3" s="6" t="n">
        <v>33166</v>
      </c>
      <c r="E3" s="6" t="n">
        <v>13650</v>
      </c>
    </row>
    <row r="4">
      <c r="A4" s="4" t="inlineStr">
        <is>
          <t>Cash</t>
        </is>
      </c>
      <c r="B4" s="6" t="n">
        <v>11</v>
      </c>
      <c r="C4" s="5" t="n">
        <v>19</v>
      </c>
      <c r="D4" s="6" t="n">
        <v>24</v>
      </c>
    </row>
    <row r="5">
      <c r="A5" s="4" t="inlineStr">
        <is>
          <t>Money Market Funds</t>
        </is>
      </c>
    </row>
    <row r="6">
      <c r="A6" s="3" t="inlineStr">
        <is>
          <t>Summary Of Significant Accounting Policies [Line Items]</t>
        </is>
      </c>
    </row>
    <row r="7">
      <c r="A7" s="4" t="inlineStr">
        <is>
          <t>Money market investments</t>
        </is>
      </c>
      <c r="C7" s="6" t="n">
        <v>331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3166</v>
      </c>
      <c r="C3" s="6" t="n">
        <v>13650</v>
      </c>
    </row>
    <row r="4">
      <c r="A4" s="4" t="inlineStr">
        <is>
          <t>Prepaid expenses</t>
        </is>
      </c>
      <c r="B4" s="5" t="n">
        <v>900</v>
      </c>
      <c r="C4" s="5" t="n">
        <v>226</v>
      </c>
    </row>
    <row r="5">
      <c r="A5" s="4" t="inlineStr">
        <is>
          <t>Other current assets</t>
        </is>
      </c>
      <c r="B5" s="5" t="n">
        <v>4</v>
      </c>
      <c r="C5" s="5" t="n">
        <v>8</v>
      </c>
    </row>
    <row r="6">
      <c r="A6" s="4" t="inlineStr">
        <is>
          <t>Total current assets</t>
        </is>
      </c>
      <c r="B6" s="5" t="n">
        <v>34070</v>
      </c>
      <c r="C6" s="5" t="n">
        <v>13884</v>
      </c>
    </row>
    <row r="7">
      <c r="A7" s="3" t="inlineStr">
        <is>
          <t>Non-current assets:</t>
        </is>
      </c>
    </row>
    <row r="8">
      <c r="A8" s="4" t="inlineStr">
        <is>
          <t>Deferred issuance costs</t>
        </is>
      </c>
      <c r="B8" s="5" t="n">
        <v>466</v>
      </c>
      <c r="C8" s="5" t="n">
        <v>326</v>
      </c>
    </row>
    <row r="9">
      <c r="A9" s="4" t="inlineStr">
        <is>
          <t>Accumulated Amortization of deferred issuance costs</t>
        </is>
      </c>
      <c r="B9" s="5" t="n">
        <v>-466</v>
      </c>
      <c r="C9" s="5" t="n">
        <v>-64</v>
      </c>
    </row>
    <row r="10">
      <c r="A10" s="4" t="inlineStr">
        <is>
          <t>Total non-current assets:</t>
        </is>
      </c>
      <c r="C10" s="5" t="n">
        <v>262</v>
      </c>
    </row>
    <row r="11">
      <c r="A11" s="4" t="inlineStr">
        <is>
          <t>Total assets</t>
        </is>
      </c>
      <c r="B11" s="5" t="n">
        <v>34070</v>
      </c>
      <c r="C11" s="5" t="n">
        <v>14146</v>
      </c>
    </row>
    <row r="12">
      <c r="A12" s="3" t="inlineStr">
        <is>
          <t>Current liabilities:</t>
        </is>
      </c>
    </row>
    <row r="13">
      <c r="A13" s="4" t="inlineStr">
        <is>
          <t>Accounts payable</t>
        </is>
      </c>
      <c r="B13" s="5" t="n">
        <v>2684</v>
      </c>
      <c r="C13" s="5" t="n">
        <v>1612</v>
      </c>
    </row>
    <row r="14">
      <c r="A14" s="4" t="inlineStr">
        <is>
          <t>Accrued liabilities</t>
        </is>
      </c>
      <c r="B14" s="5" t="n">
        <v>201</v>
      </c>
      <c r="C14" s="5" t="n">
        <v>659</v>
      </c>
    </row>
    <row r="15">
      <c r="A15" s="4" t="inlineStr">
        <is>
          <t>Total current liabilities</t>
        </is>
      </c>
      <c r="B15" s="5" t="n">
        <v>2885</v>
      </c>
      <c r="C15" s="5" t="n">
        <v>2271</v>
      </c>
    </row>
    <row r="16">
      <c r="A16" s="4" t="inlineStr">
        <is>
          <t>Commitments and Contingencies (Note 6)</t>
        </is>
      </c>
      <c r="B16" s="4" t="inlineStr">
        <is>
          <t xml:space="preserve"> </t>
        </is>
      </c>
      <c r="C16" s="4" t="inlineStr">
        <is>
          <t xml:space="preserve"> </t>
        </is>
      </c>
    </row>
    <row r="17">
      <c r="A17" s="3" t="inlineStr">
        <is>
          <t>Stockholders' equity:</t>
        </is>
      </c>
    </row>
    <row r="18">
      <c r="A18" s="4" t="inlineStr">
        <is>
          <t>Common stock, no par value; unlimited shares authorized; 25,810 shares issued and outstanding (2019-19,896)</t>
        </is>
      </c>
      <c r="B18" s="5" t="n">
        <v>139732</v>
      </c>
      <c r="C18" s="5" t="n">
        <v>106392</v>
      </c>
    </row>
    <row r="19">
      <c r="A19" s="4" t="inlineStr">
        <is>
          <t>Additional paid-in capital</t>
        </is>
      </c>
      <c r="B19" s="5" t="n">
        <v>49112</v>
      </c>
      <c r="C19" s="5" t="n">
        <v>48271</v>
      </c>
    </row>
    <row r="20">
      <c r="A20" s="4" t="inlineStr">
        <is>
          <t>Accumulated deficit</t>
        </is>
      </c>
      <c r="B20" s="5" t="n">
        <v>-158902</v>
      </c>
      <c r="C20" s="5" t="n">
        <v>-144031</v>
      </c>
    </row>
    <row r="21">
      <c r="A21" s="4" t="inlineStr">
        <is>
          <t>Accumulated other comprehensive income</t>
        </is>
      </c>
      <c r="B21" s="5" t="n">
        <v>1243</v>
      </c>
      <c r="C21" s="5" t="n">
        <v>1243</v>
      </c>
    </row>
    <row r="22">
      <c r="A22" s="4" t="inlineStr">
        <is>
          <t>Total stockholders' equity</t>
        </is>
      </c>
      <c r="B22" s="5" t="n">
        <v>31185</v>
      </c>
      <c r="C22" s="5" t="n">
        <v>11875</v>
      </c>
    </row>
    <row r="23">
      <c r="A23" s="4" t="inlineStr">
        <is>
          <t>Total liabilities and stockholders' equity</t>
        </is>
      </c>
      <c r="B23" s="6" t="n">
        <v>34070</v>
      </c>
      <c r="C23" s="6" t="n">
        <v>14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6200</v>
      </c>
      <c r="C4" s="6" t="n">
        <v>-4845</v>
      </c>
      <c r="D4" s="6" t="n">
        <v>-3826</v>
      </c>
      <c r="E4" s="6" t="n">
        <v>-1809</v>
      </c>
      <c r="F4" s="6" t="n">
        <v>-4730</v>
      </c>
      <c r="G4" s="6" t="n">
        <v>-2626</v>
      </c>
      <c r="H4" s="6" t="n">
        <v>-14871</v>
      </c>
      <c r="I4" s="6" t="n">
        <v>-9165</v>
      </c>
    </row>
    <row r="5">
      <c r="A5" s="3" t="inlineStr">
        <is>
          <t>Denominator:</t>
        </is>
      </c>
    </row>
    <row r="6">
      <c r="A6" s="4" t="inlineStr">
        <is>
          <t>Weighted-average common shares, basic</t>
        </is>
      </c>
      <c r="B6" s="5" t="n">
        <v>25598</v>
      </c>
      <c r="E6" s="5" t="n">
        <v>19896</v>
      </c>
      <c r="H6" s="5" t="n">
        <v>22969</v>
      </c>
      <c r="I6" s="5" t="n">
        <v>19896</v>
      </c>
    </row>
    <row r="7">
      <c r="A7" s="4" t="inlineStr">
        <is>
          <t>Incremental dilutive shares</t>
        </is>
      </c>
      <c r="B7" s="5" t="n">
        <v>0</v>
      </c>
      <c r="E7" s="5" t="n">
        <v>0</v>
      </c>
      <c r="H7" s="5" t="n">
        <v>0</v>
      </c>
      <c r="I7" s="5" t="n">
        <v>0</v>
      </c>
    </row>
    <row r="8">
      <c r="A8" s="4" t="inlineStr">
        <is>
          <t>Weighted-average common shares, dilutive</t>
        </is>
      </c>
      <c r="B8" s="5" t="n">
        <v>25598</v>
      </c>
      <c r="E8" s="5" t="n">
        <v>19896</v>
      </c>
      <c r="H8" s="5" t="n">
        <v>22969</v>
      </c>
      <c r="I8" s="5" t="n">
        <v>19896</v>
      </c>
    </row>
    <row r="9">
      <c r="A9" s="4" t="inlineStr">
        <is>
          <t>Net (loss) per share, basic and diluted</t>
        </is>
      </c>
      <c r="B9" s="7" t="n">
        <v>-0.24</v>
      </c>
      <c r="E9" s="7" t="n">
        <v>-0.09</v>
      </c>
      <c r="H9" s="7" t="n">
        <v>-0.64</v>
      </c>
      <c r="I9" s="7" t="n">
        <v>-0.46</v>
      </c>
    </row>
    <row r="10">
      <c r="A10" s="4" t="inlineStr">
        <is>
          <t>Warrants</t>
        </is>
      </c>
    </row>
    <row r="11">
      <c r="A11" s="3" t="inlineStr">
        <is>
          <t>Denominator:</t>
        </is>
      </c>
    </row>
    <row r="12">
      <c r="A12" s="4" t="inlineStr">
        <is>
          <t>Dilutive effect of stock options</t>
        </is>
      </c>
      <c r="B12" s="5" t="n">
        <v>0</v>
      </c>
      <c r="E12" s="5" t="n">
        <v>0</v>
      </c>
      <c r="H12" s="5" t="n">
        <v>0</v>
      </c>
      <c r="I12" s="5" t="n">
        <v>0</v>
      </c>
    </row>
    <row r="13">
      <c r="A13" s="4" t="inlineStr">
        <is>
          <t>Options</t>
        </is>
      </c>
    </row>
    <row r="14">
      <c r="A14" s="3" t="inlineStr">
        <is>
          <t>Denominator:</t>
        </is>
      </c>
    </row>
    <row r="15">
      <c r="A15" s="4" t="inlineStr">
        <is>
          <t>Dilutive effect of stock options</t>
        </is>
      </c>
      <c r="B15" s="5" t="n">
        <v>0</v>
      </c>
      <c r="E15" s="5" t="n">
        <v>0</v>
      </c>
      <c r="H15" s="5" t="n">
        <v>0</v>
      </c>
      <c r="I15" s="5" t="n">
        <v>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Options and Warrant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t>
        </is>
      </c>
    </row>
    <row r="4">
      <c r="A4" s="4" t="inlineStr">
        <is>
          <t>Antidilutive Securities Excluded from Computation of Earnings Per Share, Amount</t>
        </is>
      </c>
      <c r="B4" s="5" t="n">
        <v>3095</v>
      </c>
      <c r="C4" s="5" t="n">
        <v>3018</v>
      </c>
      <c r="D4" s="5" t="n">
        <v>3095</v>
      </c>
      <c r="E4" s="5" t="n">
        <v>3018</v>
      </c>
    </row>
    <row r="5">
      <c r="A5" s="4" t="inlineStr">
        <is>
          <t>Warrants</t>
        </is>
      </c>
    </row>
    <row r="6">
      <c r="A6" s="4" t="inlineStr">
        <is>
          <t>Antidilutive Securities Excluded from Computation of Earnings Per Share, Amount</t>
        </is>
      </c>
      <c r="B6" s="5" t="n">
        <v>39</v>
      </c>
      <c r="C6" s="5" t="n">
        <v>39</v>
      </c>
      <c r="D6" s="5" t="n">
        <v>39</v>
      </c>
      <c r="E6" s="5" t="n">
        <v>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Warrants to Purchase Common Stock (Details)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ockholders' Equity</t>
        </is>
      </c>
    </row>
    <row r="4">
      <c r="A4" s="4" t="inlineStr">
        <is>
          <t>Outstanding and exercisable at the beginning</t>
        </is>
      </c>
      <c r="B4" s="5" t="n">
        <v>39</v>
      </c>
      <c r="C4" s="5" t="n">
        <v>39</v>
      </c>
      <c r="D4" s="5" t="n">
        <v>39</v>
      </c>
      <c r="E4" s="5" t="n">
        <v>39</v>
      </c>
      <c r="F4" s="5" t="n">
        <v>39</v>
      </c>
      <c r="G4" s="5" t="n">
        <v>0</v>
      </c>
      <c r="H4" s="5" t="n">
        <v>39</v>
      </c>
      <c r="I4" s="5" t="n">
        <v>0</v>
      </c>
    </row>
    <row r="5">
      <c r="A5" s="4" t="inlineStr">
        <is>
          <t>Issued</t>
        </is>
      </c>
      <c r="B5" s="5" t="n">
        <v>0</v>
      </c>
      <c r="C5" s="5" t="n">
        <v>0</v>
      </c>
      <c r="D5" s="5" t="n">
        <v>0</v>
      </c>
      <c r="E5" s="5" t="n">
        <v>0</v>
      </c>
      <c r="F5" s="5" t="n">
        <v>0</v>
      </c>
      <c r="G5" s="5" t="n">
        <v>39</v>
      </c>
    </row>
    <row r="6">
      <c r="A6" s="4" t="inlineStr">
        <is>
          <t>Outstanding and exercisable at the end</t>
        </is>
      </c>
      <c r="B6" s="5" t="n">
        <v>39</v>
      </c>
      <c r="C6" s="5" t="n">
        <v>39</v>
      </c>
      <c r="D6" s="5" t="n">
        <v>39</v>
      </c>
      <c r="E6" s="5" t="n">
        <v>39</v>
      </c>
      <c r="F6" s="5" t="n">
        <v>39</v>
      </c>
      <c r="G6" s="5" t="n">
        <v>39</v>
      </c>
      <c r="H6" s="5" t="n">
        <v>39</v>
      </c>
      <c r="I6" s="5" t="n">
        <v>39</v>
      </c>
    </row>
    <row r="7">
      <c r="A7" s="4" t="inlineStr">
        <is>
          <t>Exercised</t>
        </is>
      </c>
      <c r="H7" s="5" t="n">
        <v>39</v>
      </c>
      <c r="I7" s="5" t="n">
        <v>39</v>
      </c>
    </row>
    <row r="8">
      <c r="A8" s="4" t="inlineStr">
        <is>
          <t>Weighted-Average Outstanding, beginning</t>
        </is>
      </c>
      <c r="B8" s="7" t="n">
        <v>6.8</v>
      </c>
      <c r="C8" s="7" t="n">
        <v>6.8</v>
      </c>
      <c r="D8" s="7" t="n">
        <v>6.8</v>
      </c>
      <c r="E8" s="7" t="n">
        <v>6.8</v>
      </c>
      <c r="F8" s="7" t="n">
        <v>6.8</v>
      </c>
      <c r="G8" s="6" t="n">
        <v>0</v>
      </c>
      <c r="H8" s="7" t="n">
        <v>6.8</v>
      </c>
      <c r="I8" s="6" t="n">
        <v>0</v>
      </c>
    </row>
    <row r="9">
      <c r="A9" s="4" t="inlineStr">
        <is>
          <t>Issued</t>
        </is>
      </c>
      <c r="B9" s="5" t="n">
        <v>0</v>
      </c>
      <c r="C9" s="5" t="n">
        <v>0</v>
      </c>
      <c r="D9" s="5" t="n">
        <v>0</v>
      </c>
      <c r="E9" s="5" t="n">
        <v>0</v>
      </c>
      <c r="F9" s="5" t="n">
        <v>0</v>
      </c>
      <c r="G9" s="8" t="n">
        <v>6.8</v>
      </c>
    </row>
    <row r="10">
      <c r="A10" s="4" t="inlineStr">
        <is>
          <t>Weighted-Average Outstanding, end</t>
        </is>
      </c>
      <c r="B10" s="7" t="n">
        <v>6.8</v>
      </c>
      <c r="C10" s="7" t="n">
        <v>6.8</v>
      </c>
      <c r="D10" s="7" t="n">
        <v>6.8</v>
      </c>
      <c r="E10" s="7" t="n">
        <v>6.8</v>
      </c>
      <c r="F10" s="7" t="n">
        <v>6.8</v>
      </c>
      <c r="G10" s="7" t="n">
        <v>6.8</v>
      </c>
      <c r="H10" s="8" t="n">
        <v>6.8</v>
      </c>
      <c r="I10" s="8" t="n">
        <v>6.8</v>
      </c>
    </row>
    <row r="11">
      <c r="A11" s="4" t="inlineStr">
        <is>
          <t>Exercised</t>
        </is>
      </c>
      <c r="H11" s="7" t="n">
        <v>6.8</v>
      </c>
      <c r="I11" s="7" t="n">
        <v>6.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 Black-Scholes option (Details)</t>
        </is>
      </c>
      <c r="B1" s="2" t="inlineStr">
        <is>
          <t>Feb. 01, 2019</t>
        </is>
      </c>
      <c r="C1" s="2" t="inlineStr">
        <is>
          <t>Sep. 30, 2020</t>
        </is>
      </c>
      <c r="D1" s="2" t="inlineStr">
        <is>
          <t>Sep. 30, 2019</t>
        </is>
      </c>
    </row>
    <row r="2">
      <c r="A2" s="3" t="inlineStr">
        <is>
          <t>Stockholders' Equity</t>
        </is>
      </c>
    </row>
    <row r="3">
      <c r="A3" s="4" t="inlineStr">
        <is>
          <t>Expected dividend</t>
        </is>
      </c>
      <c r="B3" s="4" t="inlineStr">
        <is>
          <t>0.00%</t>
        </is>
      </c>
      <c r="C3" s="4" t="inlineStr">
        <is>
          <t>0.00%</t>
        </is>
      </c>
      <c r="D3" s="4" t="inlineStr">
        <is>
          <t>0.00%</t>
        </is>
      </c>
    </row>
    <row r="4">
      <c r="A4" s="4" t="inlineStr">
        <is>
          <t>Risk free rate</t>
        </is>
      </c>
      <c r="B4" s="4" t="inlineStr">
        <is>
          <t>2.70%</t>
        </is>
      </c>
      <c r="C4" s="4" t="inlineStr">
        <is>
          <t>0.69%</t>
        </is>
      </c>
      <c r="D4" s="4" t="inlineStr">
        <is>
          <t>1.63%</t>
        </is>
      </c>
    </row>
    <row r="5">
      <c r="A5" s="4" t="inlineStr">
        <is>
          <t>Expected volatility</t>
        </is>
      </c>
      <c r="B5" s="4" t="inlineStr">
        <is>
          <t>179.00%</t>
        </is>
      </c>
      <c r="C5" s="4" t="inlineStr">
        <is>
          <t>141.00%</t>
        </is>
      </c>
      <c r="D5" s="4" t="inlineStr">
        <is>
          <t>151.00%</t>
        </is>
      </c>
    </row>
    <row r="6">
      <c r="A6" s="4" t="inlineStr">
        <is>
          <t>Expected life</t>
        </is>
      </c>
      <c r="B6" s="4" t="inlineStr">
        <is>
          <t>10 years</t>
        </is>
      </c>
      <c r="C6" s="4" t="inlineStr">
        <is>
          <t>10 years</t>
        </is>
      </c>
      <c r="D6" s="4" t="inlineStr">
        <is>
          <t>10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gnized Contractor and Employe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gnized Employee Expense [Line Items]</t>
        </is>
      </c>
    </row>
    <row r="4">
      <c r="A4" s="4" t="inlineStr">
        <is>
          <t>Stock or Unit Option Plan Expense</t>
        </is>
      </c>
      <c r="B4" s="6" t="n">
        <v>1259</v>
      </c>
      <c r="C4" s="6" t="n">
        <v>335</v>
      </c>
      <c r="D4" s="6" t="n">
        <v>2214</v>
      </c>
      <c r="E4" s="6" t="n">
        <v>2599</v>
      </c>
    </row>
    <row r="5">
      <c r="A5" s="4" t="inlineStr">
        <is>
          <t>Contractor Option [Member]</t>
        </is>
      </c>
    </row>
    <row r="6">
      <c r="A6" s="3" t="inlineStr">
        <is>
          <t>Recognized Employee Expense [Line Items]</t>
        </is>
      </c>
    </row>
    <row r="7">
      <c r="A7" s="4" t="inlineStr">
        <is>
          <t>Stock or Unit Option Plan Expense</t>
        </is>
      </c>
      <c r="B7" s="5" t="n">
        <v>21</v>
      </c>
      <c r="C7" s="5" t="n">
        <v>21</v>
      </c>
      <c r="D7" s="5" t="n">
        <v>63</v>
      </c>
      <c r="E7" s="5" t="n">
        <v>395</v>
      </c>
    </row>
    <row r="8">
      <c r="A8" s="4" t="inlineStr">
        <is>
          <t>Options</t>
        </is>
      </c>
    </row>
    <row r="9">
      <c r="A9" s="3" t="inlineStr">
        <is>
          <t>Recognized Employee Expense [Line Items]</t>
        </is>
      </c>
    </row>
    <row r="10">
      <c r="A10" s="4" t="inlineStr">
        <is>
          <t>Stock or Unit Option Plan Expense</t>
        </is>
      </c>
      <c r="B10" s="6" t="n">
        <v>1238</v>
      </c>
      <c r="C10" s="6" t="n">
        <v>314</v>
      </c>
      <c r="D10" s="6" t="n">
        <v>2151</v>
      </c>
      <c r="E10" s="6" t="n">
        <v>22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holders' Equity - Summary of Option Activity (Details) - $ / shares shares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Fair Value, Balance Sheet Grouping, Financial Statement Captions [Line Items]</t>
        </is>
      </c>
    </row>
    <row r="4">
      <c r="A4" s="4" t="inlineStr">
        <is>
          <t>Number of Options Outstanding at Ending</t>
        </is>
      </c>
      <c r="B4" s="5" t="n">
        <v>180</v>
      </c>
      <c r="E4" s="5" t="n">
        <v>175</v>
      </c>
      <c r="H4" s="5" t="n">
        <v>180</v>
      </c>
    </row>
    <row r="5">
      <c r="A5" s="4" t="inlineStr">
        <is>
          <t>Stock Option In Canadian Dollars [Member]</t>
        </is>
      </c>
    </row>
    <row r="6">
      <c r="A6" s="3" t="inlineStr">
        <is>
          <t>Fair Value, Balance Sheet Grouping, Financial Statement Captions [Line Items]</t>
        </is>
      </c>
    </row>
    <row r="7">
      <c r="A7" s="4" t="inlineStr">
        <is>
          <t>Number of Options Outstanding at Beginning</t>
        </is>
      </c>
      <c r="B7" s="5" t="n">
        <v>648</v>
      </c>
      <c r="C7" s="5" t="n">
        <v>648</v>
      </c>
      <c r="D7" s="5" t="n">
        <v>648</v>
      </c>
      <c r="E7" s="5" t="n">
        <v>648</v>
      </c>
      <c r="F7" s="5" t="n">
        <v>648</v>
      </c>
      <c r="G7" s="5" t="n">
        <v>648</v>
      </c>
      <c r="H7" s="5" t="n">
        <v>648</v>
      </c>
    </row>
    <row r="8">
      <c r="A8" s="4" t="inlineStr">
        <is>
          <t>Number of Options Granted</t>
        </is>
      </c>
      <c r="C8" s="5" t="n">
        <v>0</v>
      </c>
      <c r="D8" s="5" t="n">
        <v>0</v>
      </c>
      <c r="E8" s="5" t="n">
        <v>0</v>
      </c>
      <c r="F8" s="5" t="n">
        <v>0</v>
      </c>
      <c r="G8" s="5" t="n">
        <v>0</v>
      </c>
    </row>
    <row r="9">
      <c r="A9" s="4" t="inlineStr">
        <is>
          <t>Number of Options Exercised</t>
        </is>
      </c>
      <c r="B9" s="5" t="n">
        <v>-648</v>
      </c>
      <c r="H9" s="5" t="n">
        <v>-454</v>
      </c>
    </row>
    <row r="10">
      <c r="A10" s="4" t="inlineStr">
        <is>
          <t>Number of Options Outstanding at Ending</t>
        </is>
      </c>
      <c r="B10" s="5" t="n">
        <v>0</v>
      </c>
      <c r="C10" s="5" t="n">
        <v>648</v>
      </c>
      <c r="D10" s="5" t="n">
        <v>648</v>
      </c>
      <c r="E10" s="5" t="n">
        <v>648</v>
      </c>
      <c r="F10" s="5" t="n">
        <v>648</v>
      </c>
      <c r="G10" s="5" t="n">
        <v>648</v>
      </c>
      <c r="H10" s="5" t="n">
        <v>0</v>
      </c>
    </row>
    <row r="11">
      <c r="A11" s="4" t="inlineStr">
        <is>
          <t>Weighted-average Exercise Price outstanding at Beginning</t>
        </is>
      </c>
      <c r="B11" s="7" t="n">
        <v>2.43</v>
      </c>
      <c r="C11" s="7" t="n">
        <v>2.43</v>
      </c>
      <c r="D11" s="7" t="n">
        <v>2.43</v>
      </c>
      <c r="E11" s="7" t="n">
        <v>2.43</v>
      </c>
      <c r="F11" s="7" t="n">
        <v>2.43</v>
      </c>
      <c r="G11" s="7" t="n">
        <v>2.43</v>
      </c>
      <c r="H11" s="7" t="n">
        <v>2.43</v>
      </c>
    </row>
    <row r="12">
      <c r="A12" s="4" t="inlineStr">
        <is>
          <t>Weighted-average Exercise Price Granted</t>
        </is>
      </c>
      <c r="C12" s="5" t="n">
        <v>0</v>
      </c>
      <c r="D12" s="5" t="n">
        <v>0</v>
      </c>
      <c r="E12" s="5" t="n">
        <v>0</v>
      </c>
      <c r="F12" s="5" t="n">
        <v>0</v>
      </c>
      <c r="G12" s="5" t="n">
        <v>0</v>
      </c>
    </row>
    <row r="13">
      <c r="A13" s="4" t="inlineStr">
        <is>
          <t>Weighted-average Exercise Price Exercised</t>
        </is>
      </c>
      <c r="B13" s="8" t="n">
        <v>2.43</v>
      </c>
    </row>
    <row r="14">
      <c r="A14" s="4" t="inlineStr">
        <is>
          <t>Weighted-average Exercise Price Outstanding at Ending</t>
        </is>
      </c>
      <c r="B14" s="6" t="n">
        <v>0</v>
      </c>
      <c r="C14" s="7" t="n">
        <v>2.43</v>
      </c>
      <c r="D14" s="7" t="n">
        <v>2.43</v>
      </c>
      <c r="E14" s="7" t="n">
        <v>2.43</v>
      </c>
      <c r="F14" s="7" t="n">
        <v>2.43</v>
      </c>
      <c r="G14" s="7" t="n">
        <v>2.43</v>
      </c>
      <c r="H14" s="6" t="n">
        <v>0</v>
      </c>
    </row>
    <row r="15">
      <c r="A15" s="4" t="inlineStr">
        <is>
          <t>Stock Option In Us Dollars [Member]</t>
        </is>
      </c>
    </row>
    <row r="16">
      <c r="A16" s="3" t="inlineStr">
        <is>
          <t>Fair Value, Balance Sheet Grouping, Financial Statement Captions [Line Items]</t>
        </is>
      </c>
    </row>
    <row r="17">
      <c r="A17" s="4" t="inlineStr">
        <is>
          <t>Number of Options Outstanding at Beginning</t>
        </is>
      </c>
      <c r="B17" s="5" t="n">
        <v>2915</v>
      </c>
      <c r="C17" s="5" t="n">
        <v>2440</v>
      </c>
      <c r="D17" s="5" t="n">
        <v>2440</v>
      </c>
      <c r="E17" s="5" t="n">
        <v>2195</v>
      </c>
      <c r="F17" s="5" t="n">
        <v>1850</v>
      </c>
      <c r="G17" s="5" t="n">
        <v>1850</v>
      </c>
      <c r="H17" s="5" t="n">
        <v>2440</v>
      </c>
    </row>
    <row r="18">
      <c r="A18" s="4" t="inlineStr">
        <is>
          <t>Number of Options Granted</t>
        </is>
      </c>
      <c r="B18" s="5" t="n">
        <v>180</v>
      </c>
      <c r="C18" s="5" t="n">
        <v>475</v>
      </c>
      <c r="D18" s="5" t="n">
        <v>0</v>
      </c>
      <c r="E18" s="5" t="n">
        <v>175</v>
      </c>
      <c r="F18" s="5" t="n">
        <v>345</v>
      </c>
      <c r="G18" s="5" t="n">
        <v>0</v>
      </c>
    </row>
    <row r="19">
      <c r="A19" s="4" t="inlineStr">
        <is>
          <t>Number of Options Outstanding at Ending</t>
        </is>
      </c>
      <c r="B19" s="5" t="n">
        <v>3095</v>
      </c>
      <c r="C19" s="5" t="n">
        <v>2915</v>
      </c>
      <c r="D19" s="5" t="n">
        <v>2440</v>
      </c>
      <c r="E19" s="5" t="n">
        <v>2370</v>
      </c>
      <c r="F19" s="5" t="n">
        <v>2195</v>
      </c>
      <c r="G19" s="5" t="n">
        <v>1850</v>
      </c>
      <c r="H19" s="5" t="n">
        <v>3095</v>
      </c>
    </row>
    <row r="20">
      <c r="A20" s="4" t="inlineStr">
        <is>
          <t>Weighted-average Exercise Price outstanding at Beginning</t>
        </is>
      </c>
      <c r="B20" s="7" t="n">
        <v>4.52</v>
      </c>
      <c r="C20" s="7" t="n">
        <v>3.59</v>
      </c>
      <c r="D20" s="7" t="n">
        <v>3.59</v>
      </c>
      <c r="E20" s="7" t="n">
        <v>3.94</v>
      </c>
      <c r="F20" s="7" t="n">
        <v>3.8</v>
      </c>
      <c r="G20" s="7" t="n">
        <v>3.8</v>
      </c>
      <c r="H20" s="7" t="n">
        <v>3.59</v>
      </c>
    </row>
    <row r="21">
      <c r="A21" s="4" t="inlineStr">
        <is>
          <t>Weighted-average Exercise Price Granted</t>
        </is>
      </c>
      <c r="B21" s="8" t="n">
        <v>6.17</v>
      </c>
      <c r="C21" s="8" t="n">
        <v>6.97</v>
      </c>
      <c r="D21" s="5" t="n">
        <v>0</v>
      </c>
      <c r="E21" s="8" t="n">
        <v>4.74</v>
      </c>
      <c r="F21" s="8" t="n">
        <v>4.69</v>
      </c>
      <c r="G21" s="5" t="n">
        <v>0</v>
      </c>
    </row>
    <row r="22">
      <c r="A22" s="4" t="inlineStr">
        <is>
          <t>Weighted-average Exercise Price Outstanding at Ending</t>
        </is>
      </c>
      <c r="B22" s="7" t="n">
        <v>4.62</v>
      </c>
      <c r="C22" s="7" t="n">
        <v>4.52</v>
      </c>
      <c r="D22" s="7" t="n">
        <v>3.59</v>
      </c>
      <c r="E22" s="6" t="n">
        <v>4</v>
      </c>
      <c r="F22" s="7" t="n">
        <v>3.94</v>
      </c>
      <c r="G22" s="7" t="n">
        <v>3.8</v>
      </c>
      <c r="H22" s="7" t="n">
        <v>4.62</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 / shares shares in Thousands</t>
        </is>
      </c>
      <c r="B1" s="2" t="inlineStr">
        <is>
          <t>3 Months Ended</t>
        </is>
      </c>
      <c r="C1" s="2" t="inlineStr">
        <is>
          <t>9 Months Ended</t>
        </is>
      </c>
    </row>
    <row r="2">
      <c r="B2" s="2" t="inlineStr">
        <is>
          <t>Sep.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row>
    <row r="3">
      <c r="A3" s="3" t="inlineStr">
        <is>
          <t>Stockholders Equity Note [Line Items]</t>
        </is>
      </c>
    </row>
    <row r="4">
      <c r="A4" s="4" t="inlineStr">
        <is>
          <t>Class of Warrant or Right, Exercise Price of Warrants or Rights</t>
        </is>
      </c>
      <c r="B4" s="7" t="n">
        <v>6.8</v>
      </c>
      <c r="C4" s="7" t="n">
        <v>6.8</v>
      </c>
      <c r="D4" s="7" t="n">
        <v>6.8</v>
      </c>
      <c r="E4" s="7" t="n">
        <v>6.8</v>
      </c>
      <c r="F4" s="7" t="n">
        <v>6.8</v>
      </c>
      <c r="G4" s="7" t="n">
        <v>6.8</v>
      </c>
      <c r="H4" s="7" t="n">
        <v>6.8</v>
      </c>
      <c r="I4" s="7" t="n">
        <v>6.8</v>
      </c>
      <c r="J4" s="6" t="n">
        <v>0</v>
      </c>
    </row>
    <row r="5">
      <c r="A5" s="4" t="inlineStr">
        <is>
          <t>Shares issuable under Stock Option Plan, as percent of shares outstanding</t>
        </is>
      </c>
      <c r="C5" s="4" t="inlineStr">
        <is>
          <t>25.00%</t>
        </is>
      </c>
    </row>
    <row r="6">
      <c r="A6" s="4" t="inlineStr">
        <is>
          <t>Share-based Compensation Arrangement by Share-based Payment Award, Options, Outstanding, Number</t>
        </is>
      </c>
      <c r="B6" s="5" t="n">
        <v>180</v>
      </c>
      <c r="C6" s="5" t="n">
        <v>180</v>
      </c>
      <c r="G6" s="5" t="n">
        <v>175</v>
      </c>
    </row>
    <row r="7">
      <c r="A7" s="4" t="inlineStr">
        <is>
          <t>Share Based Compensation Arrangement By Share Based Payment Award Options Issued Number</t>
        </is>
      </c>
      <c r="B7" s="5" t="n">
        <v>655</v>
      </c>
      <c r="C7" s="5" t="n">
        <v>655</v>
      </c>
    </row>
    <row r="8">
      <c r="A8" s="4" t="inlineStr">
        <is>
          <t>Stock Option In Canadian Dollars [Member]</t>
        </is>
      </c>
    </row>
    <row r="9">
      <c r="A9" s="3" t="inlineStr">
        <is>
          <t>Stockholders Equity Note [Line Items]</t>
        </is>
      </c>
    </row>
    <row r="10">
      <c r="A10" s="4" t="inlineStr">
        <is>
          <t>Share-based Compensation Arrangement by Share-based Payment Award, Options, Outstanding, Number</t>
        </is>
      </c>
      <c r="B10" s="5" t="n">
        <v>0</v>
      </c>
      <c r="C10" s="5" t="n">
        <v>0</v>
      </c>
      <c r="D10" s="5" t="n">
        <v>648</v>
      </c>
      <c r="E10" s="5" t="n">
        <v>648</v>
      </c>
      <c r="F10" s="5" t="n">
        <v>648</v>
      </c>
      <c r="G10" s="5" t="n">
        <v>648</v>
      </c>
      <c r="H10" s="5" t="n">
        <v>648</v>
      </c>
      <c r="I10" s="5" t="n">
        <v>648</v>
      </c>
      <c r="J10" s="5" t="n">
        <v>648</v>
      </c>
    </row>
    <row r="11">
      <c r="A11" s="4" t="inlineStr">
        <is>
          <t>Share-based Compensation Arrangement by Share-based Payment Award, Options, Vested and Expected to Vest, Exercisable, Number</t>
        </is>
      </c>
      <c r="B11" s="5" t="n">
        <v>648</v>
      </c>
      <c r="C11" s="5" t="n">
        <v>648</v>
      </c>
    </row>
    <row r="12">
      <c r="A12" s="4" t="inlineStr">
        <is>
          <t>Share Based Compensation Arrangement By Share Based Payment Award Options Issued Number</t>
        </is>
      </c>
      <c r="B12" s="5" t="n">
        <v>0</v>
      </c>
      <c r="C12" s="5" t="n">
        <v>0</v>
      </c>
    </row>
    <row r="13">
      <c r="A13" s="4" t="inlineStr">
        <is>
          <t>Share-based Compensation Arrangement by Share-based Payment Award, Options, Exercises in Period</t>
        </is>
      </c>
      <c r="B13" s="5" t="n">
        <v>648</v>
      </c>
      <c r="C13" s="5" t="n">
        <v>454</v>
      </c>
    </row>
    <row r="14">
      <c r="A14" s="4" t="inlineStr">
        <is>
          <t>US Denominated [Member]</t>
        </is>
      </c>
    </row>
    <row r="15">
      <c r="A15" s="3" t="inlineStr">
        <is>
          <t>Stockholders Equity Note [Line Items]</t>
        </is>
      </c>
    </row>
    <row r="16">
      <c r="A16" s="4" t="inlineStr">
        <is>
          <t>Share-based Compensation Arrangement by Share-based Payment Award, Options, Outstanding, Number</t>
        </is>
      </c>
      <c r="B16" s="5" t="n">
        <v>3095</v>
      </c>
      <c r="C16" s="5" t="n">
        <v>3095</v>
      </c>
    </row>
    <row r="17">
      <c r="A17" s="4" t="inlineStr">
        <is>
          <t>Share-based Compensation Arrangement by Share-based Payment Award, Options, Vested and Expected to Vest, Exercisable, Number</t>
        </is>
      </c>
      <c r="B17" s="5" t="n">
        <v>2230</v>
      </c>
      <c r="C17" s="5" t="n">
        <v>2230</v>
      </c>
    </row>
    <row r="18">
      <c r="A18" s="4" t="inlineStr">
        <is>
          <t>Share Based Compensation Arrangement By Share Based Payment Award Options Issued Number</t>
        </is>
      </c>
      <c r="B18" s="5" t="n">
        <v>180</v>
      </c>
      <c r="C18" s="5" t="n">
        <v>180</v>
      </c>
    </row>
    <row r="19">
      <c r="A19" s="4" t="inlineStr">
        <is>
          <t>U.S.dollars [Member]</t>
        </is>
      </c>
    </row>
    <row r="20">
      <c r="A20" s="3" t="inlineStr">
        <is>
          <t>Stockholders Equity Note [Line Items]</t>
        </is>
      </c>
    </row>
    <row r="21">
      <c r="A21" s="4" t="inlineStr">
        <is>
          <t>Class of Warrant or Right, Exercise Price of Warrants or Rights</t>
        </is>
      </c>
      <c r="G21" s="7" t="n">
        <v>6.8</v>
      </c>
    </row>
    <row r="22">
      <c r="A22" s="4" t="inlineStr">
        <is>
          <t>Class Or Warrant Or Right Outstanding Weighted Average Remaining Contractual Terms</t>
        </is>
      </c>
      <c r="C22" s="4" t="inlineStr">
        <is>
          <t>8 years 6 months 29 days</t>
        </is>
      </c>
    </row>
    <row r="23">
      <c r="A23" s="4" t="inlineStr">
        <is>
          <t>Maximum</t>
        </is>
      </c>
    </row>
    <row r="24">
      <c r="A24" s="3" t="inlineStr">
        <is>
          <t>Stockholders Equity Note [Line Items]</t>
        </is>
      </c>
    </row>
    <row r="25">
      <c r="A25" s="4" t="inlineStr">
        <is>
          <t>Shares issuable under Stock Option Plan</t>
        </is>
      </c>
      <c r="B25" s="5" t="n">
        <v>6452</v>
      </c>
      <c r="C25" s="5" t="n">
        <v>64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Liabilities Measured at Fair Value (Details) - USD ($) $ in Thousands</t>
        </is>
      </c>
      <c r="B1" s="2" t="inlineStr">
        <is>
          <t>Sep. 30, 2020</t>
        </is>
      </c>
      <c r="C1" s="2" t="inlineStr">
        <is>
          <t>Dec. 31, 2019</t>
        </is>
      </c>
    </row>
    <row r="2">
      <c r="A2" s="3" t="inlineStr">
        <is>
          <t>Fair Value, Assets and Liabilities Measured on Recurring Basis [Line Items]</t>
        </is>
      </c>
    </row>
    <row r="3">
      <c r="A3" s="4" t="inlineStr">
        <is>
          <t>Cash and cash equivalents</t>
        </is>
      </c>
      <c r="B3" s="6" t="n">
        <v>33166</v>
      </c>
      <c r="C3" s="6" t="n">
        <v>13650</v>
      </c>
    </row>
    <row r="4">
      <c r="A4" s="4" t="inlineStr">
        <is>
          <t>Quoted Price in Active Markets for Identical Instruments Level 1 [Member]</t>
        </is>
      </c>
    </row>
    <row r="5">
      <c r="A5" s="3" t="inlineStr">
        <is>
          <t>Fair Value, Assets and Liabilities Measured on Recurring Basis [Line Items]</t>
        </is>
      </c>
    </row>
    <row r="6">
      <c r="A6" s="4" t="inlineStr">
        <is>
          <t>Cash and cash equivalents</t>
        </is>
      </c>
      <c r="B6" s="5" t="n">
        <v>19</v>
      </c>
      <c r="C6" s="5" t="n">
        <v>347</v>
      </c>
    </row>
    <row r="7">
      <c r="A7" s="4" t="inlineStr">
        <is>
          <t>Significant Other Observable Inputs Level 2 [Member]</t>
        </is>
      </c>
    </row>
    <row r="8">
      <c r="A8" s="3" t="inlineStr">
        <is>
          <t>Fair Value, Assets and Liabilities Measured on Recurring Basis [Line Items]</t>
        </is>
      </c>
    </row>
    <row r="9">
      <c r="A9" s="4" t="inlineStr">
        <is>
          <t>Cash and cash equivalents</t>
        </is>
      </c>
      <c r="B9" s="5" t="n">
        <v>33147</v>
      </c>
      <c r="C9" s="5" t="n">
        <v>13303</v>
      </c>
    </row>
    <row r="10">
      <c r="A10" s="4" t="inlineStr">
        <is>
          <t>Significant Unobservable Inputs Level 3 [Member]</t>
        </is>
      </c>
    </row>
    <row r="11">
      <c r="A11" s="3" t="inlineStr">
        <is>
          <t>Fair Value, Assets and Liabilities Measured on Recurring Basis [Line Items]</t>
        </is>
      </c>
    </row>
    <row r="12">
      <c r="A12" s="4" t="inlineStr">
        <is>
          <t>Cash and 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Thousands, $ in Thousands</t>
        </is>
      </c>
      <c r="B1" s="2" t="inlineStr">
        <is>
          <t>Sep. 30, 2020CAD ($)</t>
        </is>
      </c>
      <c r="C1" s="2" t="inlineStr">
        <is>
          <t>Sep. 30, 2020USD ($)</t>
        </is>
      </c>
      <c r="D1" s="2" t="inlineStr">
        <is>
          <t>Dec. 31, 2019CAD ($)</t>
        </is>
      </c>
      <c r="E1" s="2" t="inlineStr">
        <is>
          <t>Dec. 31, 2019USD ($)</t>
        </is>
      </c>
    </row>
    <row r="2">
      <c r="A2" s="3" t="inlineStr">
        <is>
          <t>Fair Value Assets and Liabilities Measured On Recurring Basis [Line Items]</t>
        </is>
      </c>
    </row>
    <row r="3">
      <c r="A3" s="4" t="inlineStr">
        <is>
          <t>Cash</t>
        </is>
      </c>
      <c r="B3" s="6" t="n">
        <v>11</v>
      </c>
      <c r="C3" s="6" t="n">
        <v>19</v>
      </c>
      <c r="D3" s="6" t="n">
        <v>24</v>
      </c>
    </row>
    <row r="4">
      <c r="A4" s="4" t="inlineStr">
        <is>
          <t>Quoted Price in Active Markets for Identical Instruments Level 1 [Member]</t>
        </is>
      </c>
    </row>
    <row r="5">
      <c r="A5" s="3" t="inlineStr">
        <is>
          <t>Fair Value Assets and Liabilities Measured On Recurring Basis [Line Items]</t>
        </is>
      </c>
    </row>
    <row r="6">
      <c r="A6" s="4" t="inlineStr">
        <is>
          <t>Cash</t>
        </is>
      </c>
      <c r="B6" s="6" t="n">
        <v>11</v>
      </c>
      <c r="C6" s="6" t="n">
        <v>19</v>
      </c>
      <c r="D6" s="6" t="n">
        <v>30</v>
      </c>
      <c r="E6" s="6" t="n">
        <v>3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mmitments and Contingencies (Details) - USD ($) $ / shares in Units, shares in Thousands, $ in Thousands</t>
        </is>
      </c>
      <c r="B1" s="2" t="inlineStr">
        <is>
          <t>Jun. 26, 2020</t>
        </is>
      </c>
      <c r="C1" s="2" t="inlineStr">
        <is>
          <t>Jan. 23, 2020</t>
        </is>
      </c>
      <c r="D1" s="2" t="inlineStr">
        <is>
          <t>Feb. 01, 2019</t>
        </is>
      </c>
      <c r="E1" s="2" t="inlineStr">
        <is>
          <t>Sep. 30, 2020</t>
        </is>
      </c>
      <c r="F1" s="2" t="inlineStr">
        <is>
          <t>Sep. 30, 2019</t>
        </is>
      </c>
      <c r="G1" s="2" t="inlineStr">
        <is>
          <t>Sep. 30, 2020</t>
        </is>
      </c>
      <c r="H1" s="2" t="inlineStr">
        <is>
          <t>Sep. 30, 2019</t>
        </is>
      </c>
      <c r="I1" s="2" t="inlineStr">
        <is>
          <t>Nov. 05, 2020</t>
        </is>
      </c>
      <c r="J1" s="2" t="inlineStr">
        <is>
          <t>May 07, 2020</t>
        </is>
      </c>
      <c r="K1" s="2" t="inlineStr">
        <is>
          <t>Dec. 31, 2019</t>
        </is>
      </c>
    </row>
    <row r="2">
      <c r="A2" s="4" t="inlineStr">
        <is>
          <t>Operating Leases, Rent Expense</t>
        </is>
      </c>
      <c r="C2" s="6" t="n">
        <v>1150</v>
      </c>
      <c r="G2" s="6" t="n">
        <v>400</v>
      </c>
    </row>
    <row r="3">
      <c r="A3" s="4" t="inlineStr">
        <is>
          <t>Security Deposit Liability</t>
        </is>
      </c>
      <c r="C3" s="6" t="n">
        <v>2300</v>
      </c>
    </row>
    <row r="4">
      <c r="A4" s="4" t="inlineStr">
        <is>
          <t>Shares Issued, Price Per Share</t>
        </is>
      </c>
      <c r="J4" s="7" t="n">
        <v>6.25</v>
      </c>
    </row>
    <row r="5">
      <c r="A5" s="4" t="inlineStr">
        <is>
          <t>Amortization expense</t>
        </is>
      </c>
      <c r="E5" s="6" t="n">
        <v>355</v>
      </c>
      <c r="F5" s="6" t="n">
        <v>17</v>
      </c>
      <c r="G5" s="5" t="n">
        <v>402</v>
      </c>
      <c r="H5" s="6" t="n">
        <v>46</v>
      </c>
    </row>
    <row r="6">
      <c r="A6" s="4" t="inlineStr">
        <is>
          <t>Total amortization</t>
        </is>
      </c>
      <c r="E6" s="5" t="n">
        <v>466</v>
      </c>
      <c r="G6" s="5" t="n">
        <v>466</v>
      </c>
      <c r="K6" s="6" t="n">
        <v>64</v>
      </c>
    </row>
    <row r="7">
      <c r="A7" s="4" t="inlineStr">
        <is>
          <t>Term Loan A</t>
        </is>
      </c>
    </row>
    <row r="8">
      <c r="A8" s="4" t="inlineStr">
        <is>
          <t>Line of Credit Facility, Maximum Borrowing Capacity</t>
        </is>
      </c>
      <c r="D8" s="6" t="n">
        <v>12500</v>
      </c>
    </row>
    <row r="9">
      <c r="A9" s="4" t="inlineStr">
        <is>
          <t>Debt Instrument, Basis Spread on Variable Rate</t>
        </is>
      </c>
      <c r="D9" s="4" t="inlineStr">
        <is>
          <t>3.25%</t>
        </is>
      </c>
    </row>
    <row r="10">
      <c r="A10" s="4" t="inlineStr">
        <is>
          <t>Debt Instrument, Interest Rate, Stated Percentage</t>
        </is>
      </c>
      <c r="D10" s="4" t="inlineStr">
        <is>
          <t>1.00%</t>
        </is>
      </c>
    </row>
    <row r="11">
      <c r="A11" s="4" t="inlineStr">
        <is>
          <t>Shares Issued, Price Per Share</t>
        </is>
      </c>
      <c r="D11" s="7" t="n">
        <v>6.8</v>
      </c>
    </row>
    <row r="12">
      <c r="A12" s="4" t="inlineStr">
        <is>
          <t>Shares, Issued</t>
        </is>
      </c>
      <c r="D12" s="5" t="n">
        <v>39</v>
      </c>
    </row>
    <row r="13">
      <c r="A13" s="4" t="inlineStr">
        <is>
          <t>Warrants</t>
        </is>
      </c>
    </row>
    <row r="14">
      <c r="A14" s="4" t="inlineStr">
        <is>
          <t>Debt Issuance Costs, Noncurrent, Net</t>
        </is>
      </c>
      <c r="E14" s="6" t="n">
        <v>466</v>
      </c>
      <c r="G14" s="6" t="n">
        <v>466</v>
      </c>
    </row>
    <row r="15">
      <c r="A15" s="4" t="inlineStr">
        <is>
          <t>Bridge Bank</t>
        </is>
      </c>
    </row>
    <row r="16">
      <c r="A16" s="4" t="inlineStr">
        <is>
          <t>Line of Credit Facility, Maximum Borrowing Capacity</t>
        </is>
      </c>
      <c r="B16" s="6" t="n">
        <v>18000</v>
      </c>
    </row>
    <row r="17">
      <c r="A17" s="4" t="inlineStr">
        <is>
          <t>Bridge Bank | Minimum</t>
        </is>
      </c>
    </row>
    <row r="18">
      <c r="A18" s="4" t="inlineStr">
        <is>
          <t>Line Of Credit Facility, Interest Only Period</t>
        </is>
      </c>
      <c r="B18" s="4" t="inlineStr">
        <is>
          <t>18 months</t>
        </is>
      </c>
    </row>
    <row r="19">
      <c r="A19" s="4" t="inlineStr">
        <is>
          <t>Bridge Bank | Maximum</t>
        </is>
      </c>
    </row>
    <row r="20">
      <c r="A20" s="4" t="inlineStr">
        <is>
          <t>Line Of Credit Facility, Interest Only Period</t>
        </is>
      </c>
      <c r="B20" s="4" t="inlineStr">
        <is>
          <t>24 months</t>
        </is>
      </c>
    </row>
    <row r="21">
      <c r="A21" s="4" t="inlineStr">
        <is>
          <t>Bridge Bank | Term Loan A</t>
        </is>
      </c>
    </row>
    <row r="22">
      <c r="A22" s="4" t="inlineStr">
        <is>
          <t>Line of Credit Facility, Maximum Borrowing Capacity</t>
        </is>
      </c>
      <c r="B22" s="6" t="n">
        <v>12500</v>
      </c>
    </row>
    <row r="23">
      <c r="A23" s="4" t="inlineStr">
        <is>
          <t>Bridge Bank | Term Loan A | Minimum</t>
        </is>
      </c>
    </row>
    <row r="24">
      <c r="A24" s="4" t="inlineStr">
        <is>
          <t>Line Of Credit Facility, Interest Only Period</t>
        </is>
      </c>
      <c r="B24" s="4" t="inlineStr">
        <is>
          <t>18 months</t>
        </is>
      </c>
    </row>
    <row r="25">
      <c r="A25" s="4" t="inlineStr">
        <is>
          <t>Bridge Bank | Term Loan A | Maximum</t>
        </is>
      </c>
    </row>
    <row r="26">
      <c r="A26" s="4" t="inlineStr">
        <is>
          <t>Line Of Credit Facility, Interest Only Period</t>
        </is>
      </c>
      <c r="B26" s="4" t="inlineStr">
        <is>
          <t>24 months</t>
        </is>
      </c>
    </row>
    <row r="27">
      <c r="A27" s="4" t="inlineStr">
        <is>
          <t>Bridge Bank | Term Loan B</t>
        </is>
      </c>
    </row>
    <row r="28">
      <c r="A28" s="4" t="inlineStr">
        <is>
          <t>Line of Credit Facility, Maximum Borrowing Capacity</t>
        </is>
      </c>
      <c r="B28" s="6" t="n">
        <v>5500</v>
      </c>
    </row>
    <row r="29">
      <c r="A29" s="4" t="inlineStr">
        <is>
          <t>Rostislav Raykov [Member]</t>
        </is>
      </c>
    </row>
    <row r="30">
      <c r="A30" s="4" t="inlineStr">
        <is>
          <t>Severance Costs Payable In Case Of Termination Other Than For Cause</t>
        </is>
      </c>
      <c r="I30" s="6" t="n">
        <v>430000</v>
      </c>
    </row>
    <row r="31">
      <c r="A31" s="4" t="inlineStr">
        <is>
          <t>Robert Andrade [Member]</t>
        </is>
      </c>
    </row>
    <row r="32">
      <c r="A32" s="4" t="inlineStr">
        <is>
          <t>Severance Costs Payable In Case Of Termination Other Than For Cause</t>
        </is>
      </c>
      <c r="I32" s="5" t="n">
        <v>155875</v>
      </c>
    </row>
    <row r="33">
      <c r="A33" s="4" t="inlineStr">
        <is>
          <t>Goel [Member]</t>
        </is>
      </c>
    </row>
    <row r="34">
      <c r="A34" s="4" t="inlineStr">
        <is>
          <t>Severance Costs Payable In Case Of Termination Other Than For Cause</t>
        </is>
      </c>
      <c r="I34" s="6" t="n">
        <v>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t>
        </is>
      </c>
    </row>
    <row r="3">
      <c r="A3" s="4" t="inlineStr">
        <is>
          <t>Common stock, no par value</t>
        </is>
      </c>
      <c r="B3" s="6" t="n">
        <v>0</v>
      </c>
      <c r="C3" s="6" t="n">
        <v>0</v>
      </c>
    </row>
    <row r="4">
      <c r="A4" s="4" t="inlineStr">
        <is>
          <t>Common stock, shares issued</t>
        </is>
      </c>
      <c r="B4" s="5" t="n">
        <v>25810</v>
      </c>
      <c r="C4" s="5" t="n">
        <v>19896</v>
      </c>
    </row>
    <row r="5">
      <c r="A5" s="4" t="inlineStr">
        <is>
          <t>Common stock, shares outstanding</t>
        </is>
      </c>
      <c r="B5" s="5" t="n">
        <v>25810</v>
      </c>
      <c r="C5" s="5" t="n">
        <v>19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Oct. 30, 2020USD ($)</t>
        </is>
      </c>
    </row>
    <row r="2">
      <c r="A2" s="4" t="inlineStr">
        <is>
          <t>Subsequent Event</t>
        </is>
      </c>
    </row>
    <row r="3">
      <c r="A3" s="4" t="inlineStr">
        <is>
          <t>Maximum aggregate offering price of the At The Market Offering</t>
        </is>
      </c>
      <c r="B3" s="6" t="n">
        <v>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0</v>
      </c>
      <c r="C4" s="6" t="n">
        <v>0</v>
      </c>
      <c r="D4" s="6" t="n">
        <v>0</v>
      </c>
      <c r="E4" s="6" t="n">
        <v>0</v>
      </c>
    </row>
    <row r="5">
      <c r="A5" s="3" t="inlineStr">
        <is>
          <t>Operating expenses:</t>
        </is>
      </c>
    </row>
    <row r="6">
      <c r="A6" s="4" t="inlineStr">
        <is>
          <t>Research and development</t>
        </is>
      </c>
      <c r="B6" s="5" t="n">
        <v>1368</v>
      </c>
      <c r="C6" s="5" t="n">
        <v>795</v>
      </c>
      <c r="D6" s="5" t="n">
        <v>3882</v>
      </c>
      <c r="E6" s="5" t="n">
        <v>4435</v>
      </c>
    </row>
    <row r="7">
      <c r="A7" s="4" t="inlineStr">
        <is>
          <t>General and administrative</t>
        </is>
      </c>
      <c r="B7" s="5" t="n">
        <v>4491</v>
      </c>
      <c r="C7" s="5" t="n">
        <v>1068</v>
      </c>
      <c r="D7" s="5" t="n">
        <v>10657</v>
      </c>
      <c r="E7" s="5" t="n">
        <v>4921</v>
      </c>
    </row>
    <row r="8">
      <c r="A8" s="4" t="inlineStr">
        <is>
          <t>Loss from operations</t>
        </is>
      </c>
      <c r="B8" s="5" t="n">
        <v>-5859</v>
      </c>
      <c r="C8" s="5" t="n">
        <v>-1863</v>
      </c>
      <c r="D8" s="5" t="n">
        <v>-14539</v>
      </c>
      <c r="E8" s="5" t="n">
        <v>-9356</v>
      </c>
    </row>
    <row r="9">
      <c r="A9" s="3" t="inlineStr">
        <is>
          <t>Other (expense) income :</t>
        </is>
      </c>
    </row>
    <row r="10">
      <c r="A10" s="4" t="inlineStr">
        <is>
          <t>Other (loss)/gain</t>
        </is>
      </c>
      <c r="B10" s="5" t="n">
        <v>-8</v>
      </c>
      <c r="C10" s="5" t="n">
        <v>1</v>
      </c>
      <c r="D10" s="5" t="n">
        <v>-4</v>
      </c>
      <c r="E10" s="5" t="n">
        <v>-9</v>
      </c>
    </row>
    <row r="11">
      <c r="A11" s="4" t="inlineStr">
        <is>
          <t>Amortization expense</t>
        </is>
      </c>
      <c r="B11" s="5" t="n">
        <v>-355</v>
      </c>
      <c r="C11" s="5" t="n">
        <v>-17</v>
      </c>
      <c r="D11" s="5" t="n">
        <v>-402</v>
      </c>
      <c r="E11" s="5" t="n">
        <v>-46</v>
      </c>
    </row>
    <row r="12">
      <c r="A12" s="4" t="inlineStr">
        <is>
          <t>Interest income and other</t>
        </is>
      </c>
      <c r="B12" s="5" t="n">
        <v>22</v>
      </c>
      <c r="C12" s="5" t="n">
        <v>70</v>
      </c>
      <c r="D12" s="5" t="n">
        <v>74</v>
      </c>
      <c r="E12" s="5" t="n">
        <v>246</v>
      </c>
    </row>
    <row r="13">
      <c r="A13" s="4" t="inlineStr">
        <is>
          <t>Total other income/(expense), net</t>
        </is>
      </c>
      <c r="B13" s="5" t="n">
        <v>-341</v>
      </c>
      <c r="C13" s="5" t="n">
        <v>54</v>
      </c>
      <c r="D13" s="5" t="n">
        <v>-332</v>
      </c>
      <c r="E13" s="5" t="n">
        <v>191</v>
      </c>
    </row>
    <row r="14">
      <c r="A14" s="4" t="inlineStr">
        <is>
          <t>Net loss</t>
        </is>
      </c>
      <c r="B14" s="6" t="n">
        <v>-6200</v>
      </c>
      <c r="C14" s="6" t="n">
        <v>-1809</v>
      </c>
      <c r="D14" s="6" t="n">
        <v>-14871</v>
      </c>
      <c r="E14" s="6" t="n">
        <v>-9165</v>
      </c>
    </row>
    <row r="15">
      <c r="A15" s="4" t="inlineStr">
        <is>
          <t>Basic net loss per common share</t>
        </is>
      </c>
      <c r="B15" s="7" t="n">
        <v>-0.24</v>
      </c>
      <c r="C15" s="7" t="n">
        <v>-0.09</v>
      </c>
      <c r="D15" s="7" t="n">
        <v>-0.64</v>
      </c>
      <c r="E15" s="7" t="n">
        <v>-0.46</v>
      </c>
    </row>
    <row r="16">
      <c r="A16" s="4" t="inlineStr">
        <is>
          <t>Diluted net loss per common share</t>
        </is>
      </c>
      <c r="B16" s="7" t="n">
        <v>-0.24</v>
      </c>
      <c r="C16" s="7" t="n">
        <v>-0.09</v>
      </c>
      <c r="D16" s="7" t="n">
        <v>-0.64</v>
      </c>
      <c r="E16" s="7" t="n">
        <v>-0.46</v>
      </c>
    </row>
    <row r="17">
      <c r="A17" s="4" t="inlineStr">
        <is>
          <t>Weighted-average number of common shares outstanding, basic</t>
        </is>
      </c>
      <c r="B17" s="5" t="n">
        <v>25598</v>
      </c>
      <c r="C17" s="5" t="n">
        <v>19896</v>
      </c>
      <c r="D17" s="5" t="n">
        <v>22969</v>
      </c>
      <c r="E17" s="5" t="n">
        <v>19896</v>
      </c>
    </row>
    <row r="18">
      <c r="A18" s="4" t="inlineStr">
        <is>
          <t>Weighted-average number of common shares outstanding, diluted</t>
        </is>
      </c>
      <c r="B18" s="5" t="n">
        <v>25598</v>
      </c>
      <c r="C18" s="5" t="n">
        <v>19896</v>
      </c>
      <c r="D18" s="5" t="n">
        <v>22969</v>
      </c>
      <c r="E18" s="5" t="n">
        <v>198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loss</t>
        </is>
      </c>
      <c r="B4" s="6" t="n">
        <v>-6200</v>
      </c>
      <c r="C4" s="6" t="n">
        <v>-1809</v>
      </c>
      <c r="D4" s="6" t="n">
        <v>-14871</v>
      </c>
      <c r="E4" s="6" t="n">
        <v>-9165</v>
      </c>
    </row>
    <row r="5">
      <c r="A5" s="3" t="inlineStr">
        <is>
          <t>Adjustments to reconcile net loss to net cash used in operating activities:</t>
        </is>
      </c>
    </row>
    <row r="6">
      <c r="A6" s="4" t="inlineStr">
        <is>
          <t>Amortization of deferred issuance cost</t>
        </is>
      </c>
      <c r="B6" s="5" t="n">
        <v>355</v>
      </c>
      <c r="C6" s="5" t="n">
        <v>17</v>
      </c>
      <c r="D6" s="5" t="n">
        <v>402</v>
      </c>
      <c r="E6" s="5" t="n">
        <v>46</v>
      </c>
    </row>
    <row r="7">
      <c r="A7" s="4" t="inlineStr">
        <is>
          <t>Stock-based compensation - contractors</t>
        </is>
      </c>
      <c r="B7" s="5" t="n">
        <v>21</v>
      </c>
      <c r="C7" s="5" t="n">
        <v>21</v>
      </c>
      <c r="D7" s="5" t="n">
        <v>63</v>
      </c>
      <c r="E7" s="5" t="n">
        <v>395</v>
      </c>
    </row>
    <row r="8">
      <c r="A8" s="4" t="inlineStr">
        <is>
          <t>Stock-based compensation - employees</t>
        </is>
      </c>
      <c r="B8" s="5" t="n">
        <v>1238</v>
      </c>
      <c r="C8" s="5" t="n">
        <v>314</v>
      </c>
      <c r="D8" s="5" t="n">
        <v>2151</v>
      </c>
      <c r="E8" s="5" t="n">
        <v>2204</v>
      </c>
    </row>
    <row r="9">
      <c r="A9" s="3" t="inlineStr">
        <is>
          <t>Changes in operating assets and liabilities:</t>
        </is>
      </c>
    </row>
    <row r="10">
      <c r="A10" s="4" t="inlineStr">
        <is>
          <t>Prepaid assets</t>
        </is>
      </c>
      <c r="B10" s="5" t="n">
        <v>-734</v>
      </c>
      <c r="C10" s="5" t="n">
        <v>-331</v>
      </c>
      <c r="D10" s="5" t="n">
        <v>-674</v>
      </c>
      <c r="E10" s="5" t="n">
        <v>-219</v>
      </c>
    </row>
    <row r="11">
      <c r="A11" s="4" t="inlineStr">
        <is>
          <t>Other current assets</t>
        </is>
      </c>
      <c r="B11" s="5" t="n">
        <v>0</v>
      </c>
      <c r="C11" s="5" t="n">
        <v>1</v>
      </c>
      <c r="D11" s="5" t="n">
        <v>4</v>
      </c>
      <c r="E11" s="5" t="n">
        <v>1</v>
      </c>
    </row>
    <row r="12">
      <c r="A12" s="4" t="inlineStr">
        <is>
          <t>Accounts payable</t>
        </is>
      </c>
      <c r="B12" s="5" t="n">
        <v>-71</v>
      </c>
      <c r="C12" s="5" t="n">
        <v>-440</v>
      </c>
      <c r="D12" s="5" t="n">
        <v>1072</v>
      </c>
      <c r="E12" s="5" t="n">
        <v>-244</v>
      </c>
    </row>
    <row r="13">
      <c r="A13" s="4" t="inlineStr">
        <is>
          <t>Accrued liabilities</t>
        </is>
      </c>
      <c r="B13" s="5" t="n">
        <v>-55</v>
      </c>
      <c r="C13" s="5" t="n">
        <v>-8</v>
      </c>
      <c r="D13" s="5" t="n">
        <v>-458</v>
      </c>
      <c r="E13" s="5" t="n">
        <v>-488</v>
      </c>
    </row>
    <row r="14">
      <c r="A14" s="4" t="inlineStr">
        <is>
          <t>Net cash used in operating activities</t>
        </is>
      </c>
      <c r="B14" s="5" t="n">
        <v>-5446</v>
      </c>
      <c r="C14" s="5" t="n">
        <v>-2235</v>
      </c>
      <c r="D14" s="5" t="n">
        <v>-12311</v>
      </c>
      <c r="E14" s="5" t="n">
        <v>-7470</v>
      </c>
    </row>
    <row r="15">
      <c r="A15" s="3" t="inlineStr">
        <is>
          <t>Financing activities:</t>
        </is>
      </c>
    </row>
    <row r="16">
      <c r="A16" s="4" t="inlineStr">
        <is>
          <t>Issuance of shares, net of issuance cost</t>
        </is>
      </c>
      <c r="B16" s="5" t="n">
        <v>0</v>
      </c>
      <c r="C16" s="5" t="n">
        <v>0</v>
      </c>
      <c r="D16" s="5" t="n">
        <v>31967</v>
      </c>
      <c r="E16" s="5" t="n">
        <v>0</v>
      </c>
    </row>
    <row r="17">
      <c r="A17" s="4" t="inlineStr">
        <is>
          <t>Capitalized deferred issuance cost</t>
        </is>
      </c>
      <c r="B17" s="5" t="n">
        <v>-117</v>
      </c>
      <c r="C17" s="5" t="n">
        <v>0</v>
      </c>
      <c r="D17" s="5" t="n">
        <v>-140</v>
      </c>
      <c r="E17" s="5" t="n">
        <v>-71</v>
      </c>
    </row>
    <row r="18">
      <c r="A18" s="4" t="inlineStr">
        <is>
          <t>Net cash (used in)/provided by financing activities</t>
        </is>
      </c>
      <c r="B18" s="5" t="n">
        <v>-117</v>
      </c>
      <c r="C18" s="5" t="n">
        <v>0</v>
      </c>
      <c r="D18" s="5" t="n">
        <v>31827</v>
      </c>
      <c r="E18" s="5" t="n">
        <v>-71</v>
      </c>
    </row>
    <row r="19">
      <c r="A19" s="4" t="inlineStr">
        <is>
          <t>(Decrease)/increase in cash and cash equivalents</t>
        </is>
      </c>
      <c r="B19" s="5" t="n">
        <v>-5563</v>
      </c>
      <c r="C19" s="5" t="n">
        <v>-2235</v>
      </c>
      <c r="D19" s="5" t="n">
        <v>19516</v>
      </c>
      <c r="E19" s="5" t="n">
        <v>-7541</v>
      </c>
    </row>
    <row r="20">
      <c r="A20" s="4" t="inlineStr">
        <is>
          <t>Cash and cash equivalents - Beginning of period</t>
        </is>
      </c>
      <c r="B20" s="5" t="n">
        <v>38729</v>
      </c>
      <c r="C20" s="5" t="n">
        <v>17475</v>
      </c>
      <c r="D20" s="5" t="n">
        <v>13650</v>
      </c>
      <c r="E20" s="5" t="n">
        <v>22781</v>
      </c>
    </row>
    <row r="21">
      <c r="A21" s="4" t="inlineStr">
        <is>
          <t>Cash and cash equivalents - End of period</t>
        </is>
      </c>
      <c r="B21" s="5" t="n">
        <v>33166</v>
      </c>
      <c r="C21" s="5" t="n">
        <v>15240</v>
      </c>
      <c r="D21" s="5" t="n">
        <v>33166</v>
      </c>
      <c r="E21" s="5" t="n">
        <v>15240</v>
      </c>
    </row>
    <row r="22">
      <c r="A22" s="4" t="inlineStr">
        <is>
          <t>Non-cash deferred issuance cost (warrant value)</t>
        </is>
      </c>
      <c r="B22" s="6" t="n">
        <v>0</v>
      </c>
      <c r="C22" s="6" t="n">
        <v>0</v>
      </c>
      <c r="D22" s="6" t="n">
        <v>0</v>
      </c>
      <c r="E22" s="6" t="n">
        <v>2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13" customWidth="1" min="5" max="5"/>
    <col width="38" customWidth="1" min="6" max="6"/>
    <col width="38" customWidth="1" min="7" max="7"/>
    <col width="35" customWidth="1" min="8" max="8"/>
    <col width="27" customWidth="1" min="9" max="9"/>
    <col width="31" customWidth="1" min="10" max="10"/>
    <col width="31" customWidth="1" min="11" max="11"/>
    <col width="28" customWidth="1" min="12" max="12"/>
    <col width="20" customWidth="1" min="13" max="13"/>
    <col width="50" customWidth="1" min="14" max="14"/>
    <col width="50" customWidth="1" min="15" max="15"/>
    <col width="47" customWidth="1" min="16" max="16"/>
    <col width="39" customWidth="1" min="17" max="17"/>
    <col width="13" customWidth="1" min="18" max="18"/>
    <col width="13" customWidth="1" min="19" max="19"/>
    <col width="13" customWidth="1" min="20" max="20"/>
    <col width="13" customWidth="1" min="21" max="21"/>
  </cols>
  <sheetData>
    <row r="1">
      <c r="A1" s="1" t="inlineStr">
        <is>
          <t>Condensed Consolidated Statements of Stockholders' Equity - USD ($) shares in Thousands, $ in Thousands</t>
        </is>
      </c>
      <c r="B1" s="2" t="inlineStr">
        <is>
          <t>Common StockContractors</t>
        </is>
      </c>
      <c r="C1" s="2" t="inlineStr">
        <is>
          <t>Common StockConsultants</t>
        </is>
      </c>
      <c r="D1" s="2" t="inlineStr">
        <is>
          <t>Common StockEmployee</t>
        </is>
      </c>
      <c r="E1" s="2" t="inlineStr">
        <is>
          <t>Common Stock</t>
        </is>
      </c>
      <c r="F1" s="2" t="inlineStr">
        <is>
          <t>Additional Paid-in CapitalContractors</t>
        </is>
      </c>
      <c r="G1" s="2" t="inlineStr">
        <is>
          <t>Additional Paid-in CapitalConsultants</t>
        </is>
      </c>
      <c r="H1" s="2" t="inlineStr">
        <is>
          <t>Additional Paid-in CapitalEmployee</t>
        </is>
      </c>
      <c r="I1" s="2" t="inlineStr">
        <is>
          <t>Additional Paid-in Capital</t>
        </is>
      </c>
      <c r="J1" s="2" t="inlineStr">
        <is>
          <t>Accumulated DeficitContractors</t>
        </is>
      </c>
      <c r="K1" s="2" t="inlineStr">
        <is>
          <t>Accumulated DeficitConsultants</t>
        </is>
      </c>
      <c r="L1" s="2" t="inlineStr">
        <is>
          <t>Accumulated DeficitEmployee</t>
        </is>
      </c>
      <c r="M1" s="2" t="inlineStr">
        <is>
          <t>Accumulated Deficit</t>
        </is>
      </c>
      <c r="N1" s="2" t="inlineStr">
        <is>
          <t>Accumulated Other Comprehensive IncomeContractors</t>
        </is>
      </c>
      <c r="O1" s="2" t="inlineStr">
        <is>
          <t>Accumulated Other Comprehensive IncomeConsultants</t>
        </is>
      </c>
      <c r="P1" s="2" t="inlineStr">
        <is>
          <t>Accumulated Other Comprehensive IncomeEmployee</t>
        </is>
      </c>
      <c r="Q1" s="2" t="inlineStr">
        <is>
          <t>Accumulated Other Comprehensive Income</t>
        </is>
      </c>
      <c r="R1" s="2" t="inlineStr">
        <is>
          <t>Contractors</t>
        </is>
      </c>
      <c r="S1" s="2" t="inlineStr">
        <is>
          <t>Consultants</t>
        </is>
      </c>
      <c r="T1" s="2" t="inlineStr">
        <is>
          <t>Employee</t>
        </is>
      </c>
      <c r="U1" s="2" t="inlineStr">
        <is>
          <t>Total</t>
        </is>
      </c>
    </row>
    <row r="2">
      <c r="A2" s="4" t="inlineStr">
        <is>
          <t>Balance at Dec. 31, 2018</t>
        </is>
      </c>
      <c r="E2" s="6" t="n">
        <v>106392</v>
      </c>
      <c r="I2" s="6" t="n">
        <v>44934</v>
      </c>
      <c r="M2" s="6" t="n">
        <v>-131256</v>
      </c>
      <c r="Q2" s="6" t="n">
        <v>1243</v>
      </c>
      <c r="U2" s="6" t="n">
        <v>21313</v>
      </c>
    </row>
    <row r="3">
      <c r="A3" s="4" t="inlineStr">
        <is>
          <t>Balance (in shares) at Dec. 31, 2018</t>
        </is>
      </c>
      <c r="E3" s="5" t="n">
        <v>19896</v>
      </c>
    </row>
    <row r="4">
      <c r="A4" s="4" t="inlineStr">
        <is>
          <t>Stock options issued</t>
        </is>
      </c>
      <c r="B4" s="6" t="n">
        <v>0</v>
      </c>
      <c r="D4" s="6" t="n">
        <v>0</v>
      </c>
      <c r="F4" s="6" t="n">
        <v>43</v>
      </c>
      <c r="H4" s="6" t="n">
        <v>221</v>
      </c>
      <c r="J4" s="6" t="n">
        <v>0</v>
      </c>
      <c r="L4" s="6" t="n">
        <v>0</v>
      </c>
      <c r="N4" s="6" t="n">
        <v>0</v>
      </c>
      <c r="P4" s="6" t="n">
        <v>0</v>
      </c>
      <c r="R4" s="6" t="n">
        <v>43</v>
      </c>
      <c r="T4" s="6" t="n">
        <v>221</v>
      </c>
    </row>
    <row r="5">
      <c r="A5" s="4" t="inlineStr">
        <is>
          <t>Warrants issued to consultants</t>
        </is>
      </c>
      <c r="C5" s="6" t="n">
        <v>0</v>
      </c>
      <c r="G5" s="6" t="n">
        <v>255</v>
      </c>
      <c r="K5" s="6" t="n">
        <v>0</v>
      </c>
      <c r="O5" s="6" t="n">
        <v>0</v>
      </c>
      <c r="S5" s="6" t="n">
        <v>255</v>
      </c>
    </row>
    <row r="6">
      <c r="A6" s="4" t="inlineStr">
        <is>
          <t>Net loss</t>
        </is>
      </c>
      <c r="E6" s="6" t="n">
        <v>0</v>
      </c>
      <c r="I6" s="5" t="n">
        <v>0</v>
      </c>
      <c r="M6" s="5" t="n">
        <v>-2626</v>
      </c>
      <c r="Q6" s="5" t="n">
        <v>0</v>
      </c>
      <c r="U6" s="5" t="n">
        <v>-2626</v>
      </c>
    </row>
    <row r="7">
      <c r="A7" s="4" t="inlineStr">
        <is>
          <t>Balance at Mar. 31, 2019</t>
        </is>
      </c>
      <c r="E7" s="6" t="n">
        <v>106392</v>
      </c>
      <c r="I7" s="5" t="n">
        <v>45453</v>
      </c>
      <c r="M7" s="5" t="n">
        <v>-133882</v>
      </c>
      <c r="Q7" s="5" t="n">
        <v>1243</v>
      </c>
      <c r="U7" s="5" t="n">
        <v>19206</v>
      </c>
    </row>
    <row r="8">
      <c r="A8" s="4" t="inlineStr">
        <is>
          <t>Balance (in shares) at Mar. 31, 2019</t>
        </is>
      </c>
      <c r="E8" s="5" t="n">
        <v>19896</v>
      </c>
    </row>
    <row r="9">
      <c r="A9" s="4" t="inlineStr">
        <is>
          <t>Balance at Dec. 31, 2018</t>
        </is>
      </c>
      <c r="E9" s="6" t="n">
        <v>106392</v>
      </c>
      <c r="I9" s="5" t="n">
        <v>44934</v>
      </c>
      <c r="M9" s="5" t="n">
        <v>-131256</v>
      </c>
      <c r="Q9" s="5" t="n">
        <v>1243</v>
      </c>
      <c r="U9" s="5" t="n">
        <v>21313</v>
      </c>
    </row>
    <row r="10">
      <c r="A10" s="4" t="inlineStr">
        <is>
          <t>Balance (in shares) at Dec. 31, 2018</t>
        </is>
      </c>
      <c r="E10" s="5" t="n">
        <v>19896</v>
      </c>
    </row>
    <row r="11">
      <c r="A11" s="4" t="inlineStr">
        <is>
          <t>Net loss</t>
        </is>
      </c>
      <c r="U11" s="5" t="n">
        <v>-9165</v>
      </c>
    </row>
    <row r="12">
      <c r="A12" s="4" t="inlineStr">
        <is>
          <t>Balance at Sep. 30, 2019</t>
        </is>
      </c>
      <c r="E12" s="6" t="n">
        <v>106392</v>
      </c>
      <c r="I12" s="5" t="n">
        <v>47788</v>
      </c>
      <c r="M12" s="5" t="n">
        <v>-140421</v>
      </c>
      <c r="Q12" s="5" t="n">
        <v>1243</v>
      </c>
      <c r="U12" s="5" t="n">
        <v>15002</v>
      </c>
    </row>
    <row r="13">
      <c r="A13" s="4" t="inlineStr">
        <is>
          <t>Balance (in shares) at Sep. 30, 2019</t>
        </is>
      </c>
      <c r="E13" s="5" t="n">
        <v>18896</v>
      </c>
    </row>
    <row r="14">
      <c r="A14" s="4" t="inlineStr">
        <is>
          <t>Balance at Mar. 31, 2019</t>
        </is>
      </c>
      <c r="E14" s="6" t="n">
        <v>106392</v>
      </c>
      <c r="I14" s="5" t="n">
        <v>45453</v>
      </c>
      <c r="M14" s="5" t="n">
        <v>-133882</v>
      </c>
      <c r="Q14" s="5" t="n">
        <v>1243</v>
      </c>
      <c r="U14" s="5" t="n">
        <v>19206</v>
      </c>
    </row>
    <row r="15">
      <c r="A15" s="4" t="inlineStr">
        <is>
          <t>Balance (in shares) at Mar. 31, 2019</t>
        </is>
      </c>
      <c r="E15" s="5" t="n">
        <v>19896</v>
      </c>
    </row>
    <row r="16">
      <c r="A16" s="4" t="inlineStr">
        <is>
          <t>Stock options issued</t>
        </is>
      </c>
      <c r="B16" s="5" t="n">
        <v>0</v>
      </c>
      <c r="D16" s="5" t="n">
        <v>0</v>
      </c>
      <c r="F16" s="5" t="n">
        <v>331</v>
      </c>
      <c r="H16" s="5" t="n">
        <v>1669</v>
      </c>
      <c r="J16" s="5" t="n">
        <v>0</v>
      </c>
      <c r="L16" s="5" t="n">
        <v>0</v>
      </c>
      <c r="N16" s="5" t="n">
        <v>0</v>
      </c>
      <c r="P16" s="5" t="n">
        <v>0</v>
      </c>
      <c r="R16" s="5" t="n">
        <v>331</v>
      </c>
      <c r="T16" s="5" t="n">
        <v>1669</v>
      </c>
    </row>
    <row r="17">
      <c r="A17" s="4" t="inlineStr">
        <is>
          <t>Net loss</t>
        </is>
      </c>
      <c r="E17" s="6" t="n">
        <v>0</v>
      </c>
      <c r="I17" s="5" t="n">
        <v>0</v>
      </c>
      <c r="M17" s="5" t="n">
        <v>-4730</v>
      </c>
      <c r="Q17" s="5" t="n">
        <v>0</v>
      </c>
      <c r="U17" s="5" t="n">
        <v>-4730</v>
      </c>
    </row>
    <row r="18">
      <c r="A18" s="4" t="inlineStr">
        <is>
          <t>Balance at Jun. 30, 2019</t>
        </is>
      </c>
      <c r="E18" s="6" t="n">
        <v>106392</v>
      </c>
      <c r="I18" s="5" t="n">
        <v>47453</v>
      </c>
      <c r="M18" s="5" t="n">
        <v>-138612</v>
      </c>
      <c r="Q18" s="5" t="n">
        <v>1243</v>
      </c>
      <c r="U18" s="5" t="n">
        <v>16476</v>
      </c>
    </row>
    <row r="19">
      <c r="A19" s="4" t="inlineStr">
        <is>
          <t>Balance (in shares) at Jun. 30, 2019</t>
        </is>
      </c>
      <c r="E19" s="5" t="n">
        <v>19896</v>
      </c>
    </row>
    <row r="20">
      <c r="A20" s="4" t="inlineStr">
        <is>
          <t>Stock options issued</t>
        </is>
      </c>
      <c r="B20" s="5" t="n">
        <v>0</v>
      </c>
      <c r="D20" s="5" t="n">
        <v>0</v>
      </c>
      <c r="F20" s="5" t="n">
        <v>21</v>
      </c>
      <c r="H20" s="5" t="n">
        <v>314</v>
      </c>
      <c r="J20" s="5" t="n">
        <v>0</v>
      </c>
      <c r="L20" s="5" t="n">
        <v>0</v>
      </c>
      <c r="N20" s="5" t="n">
        <v>0</v>
      </c>
      <c r="P20" s="5" t="n">
        <v>0</v>
      </c>
      <c r="R20" s="5" t="n">
        <v>21</v>
      </c>
      <c r="T20" s="5" t="n">
        <v>314</v>
      </c>
    </row>
    <row r="21">
      <c r="A21" s="4" t="inlineStr">
        <is>
          <t>Net loss</t>
        </is>
      </c>
      <c r="E21" s="6" t="n">
        <v>0</v>
      </c>
      <c r="I21" s="5" t="n">
        <v>0</v>
      </c>
      <c r="M21" s="5" t="n">
        <v>-1809</v>
      </c>
      <c r="Q21" s="5" t="n">
        <v>0</v>
      </c>
      <c r="U21" s="5" t="n">
        <v>-1809</v>
      </c>
    </row>
    <row r="22">
      <c r="A22" s="4" t="inlineStr">
        <is>
          <t>Balance at Sep. 30, 2019</t>
        </is>
      </c>
      <c r="E22" s="6" t="n">
        <v>106392</v>
      </c>
      <c r="I22" s="5" t="n">
        <v>47788</v>
      </c>
      <c r="M22" s="5" t="n">
        <v>-140421</v>
      </c>
      <c r="Q22" s="5" t="n">
        <v>1243</v>
      </c>
      <c r="U22" s="5" t="n">
        <v>15002</v>
      </c>
    </row>
    <row r="23">
      <c r="A23" s="4" t="inlineStr">
        <is>
          <t>Balance (in shares) at Sep. 30, 2019</t>
        </is>
      </c>
      <c r="E23" s="5" t="n">
        <v>18896</v>
      </c>
    </row>
    <row r="24">
      <c r="A24" s="4" t="inlineStr">
        <is>
          <t>Balance at Dec. 31, 2019</t>
        </is>
      </c>
      <c r="E24" s="6" t="n">
        <v>106392</v>
      </c>
      <c r="I24" s="5" t="n">
        <v>48271</v>
      </c>
      <c r="M24" s="5" t="n">
        <v>-144031</v>
      </c>
      <c r="Q24" s="5" t="n">
        <v>1243</v>
      </c>
      <c r="U24" s="5" t="n">
        <v>11875</v>
      </c>
    </row>
    <row r="25">
      <c r="A25" s="4" t="inlineStr">
        <is>
          <t>Balance (in shares) at Dec. 31, 2019</t>
        </is>
      </c>
      <c r="E25" s="5" t="n">
        <v>19896</v>
      </c>
    </row>
    <row r="26">
      <c r="A26" s="4" t="inlineStr">
        <is>
          <t>Stock options issued</t>
        </is>
      </c>
      <c r="B26" s="5" t="n">
        <v>0</v>
      </c>
      <c r="D26" s="5" t="n">
        <v>0</v>
      </c>
      <c r="F26" s="5" t="n">
        <v>21</v>
      </c>
      <c r="H26" s="5" t="n">
        <v>391</v>
      </c>
      <c r="J26" s="5" t="n">
        <v>0</v>
      </c>
      <c r="L26" s="5" t="n">
        <v>0</v>
      </c>
      <c r="N26" s="5" t="n">
        <v>0</v>
      </c>
      <c r="P26" s="5" t="n">
        <v>0</v>
      </c>
      <c r="R26" s="5" t="n">
        <v>21</v>
      </c>
      <c r="T26" s="5" t="n">
        <v>391</v>
      </c>
    </row>
    <row r="27">
      <c r="A27" s="4" t="inlineStr">
        <is>
          <t>Net loss</t>
        </is>
      </c>
      <c r="E27" s="6" t="n">
        <v>0</v>
      </c>
      <c r="I27" s="5" t="n">
        <v>0</v>
      </c>
      <c r="M27" s="5" t="n">
        <v>-3826</v>
      </c>
      <c r="Q27" s="5" t="n">
        <v>0</v>
      </c>
      <c r="U27" s="5" t="n">
        <v>-3826</v>
      </c>
    </row>
    <row r="28">
      <c r="A28" s="4" t="inlineStr">
        <is>
          <t>Balance at Mar. 31, 2020</t>
        </is>
      </c>
      <c r="E28" s="6" t="n">
        <v>106392</v>
      </c>
      <c r="I28" s="5" t="n">
        <v>48683</v>
      </c>
      <c r="M28" s="5" t="n">
        <v>-147857</v>
      </c>
      <c r="Q28" s="5" t="n">
        <v>1243</v>
      </c>
      <c r="U28" s="5" t="n">
        <v>8461</v>
      </c>
    </row>
    <row r="29">
      <c r="A29" s="4" t="inlineStr">
        <is>
          <t>Balance (in shares) at Mar. 31, 2020</t>
        </is>
      </c>
      <c r="E29" s="5" t="n">
        <v>19896</v>
      </c>
    </row>
    <row r="30">
      <c r="A30" s="4" t="inlineStr">
        <is>
          <t>Balance at Dec. 31, 2019</t>
        </is>
      </c>
      <c r="E30" s="6" t="n">
        <v>106392</v>
      </c>
      <c r="I30" s="5" t="n">
        <v>48271</v>
      </c>
      <c r="M30" s="5" t="n">
        <v>-144031</v>
      </c>
      <c r="Q30" s="5" t="n">
        <v>1243</v>
      </c>
      <c r="U30" s="5" t="n">
        <v>11875</v>
      </c>
    </row>
    <row r="31">
      <c r="A31" s="4" t="inlineStr">
        <is>
          <t>Balance (in shares) at Dec. 31, 2019</t>
        </is>
      </c>
      <c r="E31" s="5" t="n">
        <v>19896</v>
      </c>
    </row>
    <row r="32">
      <c r="A32" s="4" t="inlineStr">
        <is>
          <t>Net loss</t>
        </is>
      </c>
      <c r="U32" s="5" t="n">
        <v>-14871</v>
      </c>
    </row>
    <row r="33">
      <c r="A33" s="4" t="inlineStr">
        <is>
          <t>Balance at Sep. 30, 2020</t>
        </is>
      </c>
      <c r="E33" s="6" t="n">
        <v>139732</v>
      </c>
      <c r="I33" s="5" t="n">
        <v>49112</v>
      </c>
      <c r="M33" s="5" t="n">
        <v>-158902</v>
      </c>
      <c r="Q33" s="5" t="n">
        <v>1243</v>
      </c>
      <c r="U33" s="5" t="n">
        <v>31185</v>
      </c>
    </row>
    <row r="34">
      <c r="A34" s="4" t="inlineStr">
        <is>
          <t>Balance (in shares) at Sep. 30, 2020</t>
        </is>
      </c>
      <c r="E34" s="5" t="n">
        <v>25810</v>
      </c>
    </row>
    <row r="35">
      <c r="A35" s="4" t="inlineStr">
        <is>
          <t>Balance at Mar. 31, 2020</t>
        </is>
      </c>
      <c r="E35" s="6" t="n">
        <v>106392</v>
      </c>
      <c r="I35" s="5" t="n">
        <v>48683</v>
      </c>
      <c r="M35" s="5" t="n">
        <v>-147857</v>
      </c>
      <c r="Q35" s="5" t="n">
        <v>1243</v>
      </c>
      <c r="U35" s="5" t="n">
        <v>8461</v>
      </c>
    </row>
    <row r="36">
      <c r="A36" s="4" t="inlineStr">
        <is>
          <t>Balance (in shares) at Mar. 31, 2020</t>
        </is>
      </c>
      <c r="E36" s="5" t="n">
        <v>19896</v>
      </c>
    </row>
    <row r="37">
      <c r="A37" s="4" t="inlineStr">
        <is>
          <t>Stock options issued</t>
        </is>
      </c>
      <c r="B37" s="5" t="n">
        <v>0</v>
      </c>
      <c r="D37" s="5" t="n">
        <v>0</v>
      </c>
      <c r="F37" s="5" t="n">
        <v>21</v>
      </c>
      <c r="H37" s="5" t="n">
        <v>522</v>
      </c>
      <c r="J37" s="5" t="n">
        <v>0</v>
      </c>
      <c r="L37" s="5" t="n">
        <v>0</v>
      </c>
      <c r="N37" s="5" t="n">
        <v>0</v>
      </c>
      <c r="P37" s="5" t="n">
        <v>0</v>
      </c>
      <c r="R37" s="5" t="n">
        <v>21</v>
      </c>
      <c r="T37" s="5" t="n">
        <v>522</v>
      </c>
    </row>
    <row r="38">
      <c r="A38" s="4" t="inlineStr">
        <is>
          <t>Issuance of securities</t>
        </is>
      </c>
      <c r="E38" s="6" t="n">
        <v>31967</v>
      </c>
      <c r="I38" s="5" t="n">
        <v>0</v>
      </c>
      <c r="M38" s="5" t="n">
        <v>0</v>
      </c>
      <c r="Q38" s="5" t="n">
        <v>0</v>
      </c>
      <c r="U38" s="5" t="n">
        <v>31967</v>
      </c>
    </row>
    <row r="39">
      <c r="A39" s="4" t="inlineStr">
        <is>
          <t>Issuance of securities (in shares)</t>
        </is>
      </c>
      <c r="E39" s="5" t="n">
        <v>5460</v>
      </c>
    </row>
    <row r="40">
      <c r="A40" s="4" t="inlineStr">
        <is>
          <t>Net loss</t>
        </is>
      </c>
      <c r="E40" s="6" t="n">
        <v>0</v>
      </c>
      <c r="I40" s="5" t="n">
        <v>0</v>
      </c>
      <c r="M40" s="5" t="n">
        <v>-4845</v>
      </c>
      <c r="Q40" s="5" t="n">
        <v>0</v>
      </c>
      <c r="U40" s="5" t="n">
        <v>-4845</v>
      </c>
    </row>
    <row r="41">
      <c r="A41" s="4" t="inlineStr">
        <is>
          <t>Balance at Jun. 30, 2020</t>
        </is>
      </c>
      <c r="E41" s="6" t="n">
        <v>138359</v>
      </c>
      <c r="I41" s="5" t="n">
        <v>49226</v>
      </c>
      <c r="M41" s="5" t="n">
        <v>-152702</v>
      </c>
      <c r="Q41" s="5" t="n">
        <v>1243</v>
      </c>
      <c r="U41" s="5" t="n">
        <v>36126</v>
      </c>
    </row>
    <row r="42">
      <c r="A42" s="4" t="inlineStr">
        <is>
          <t>Balance (in shares) at Jun. 30, 2020</t>
        </is>
      </c>
      <c r="E42" s="5" t="n">
        <v>25356</v>
      </c>
    </row>
    <row r="43">
      <c r="A43" s="4" t="inlineStr">
        <is>
          <t>Stock options issued</t>
        </is>
      </c>
      <c r="B43" s="6" t="n">
        <v>0</v>
      </c>
      <c r="D43" s="6" t="n">
        <v>0</v>
      </c>
      <c r="F43" s="6" t="n">
        <v>21</v>
      </c>
      <c r="H43" s="6" t="n">
        <v>1238</v>
      </c>
      <c r="J43" s="6" t="n">
        <v>0</v>
      </c>
      <c r="L43" s="6" t="n">
        <v>0</v>
      </c>
      <c r="N43" s="6" t="n">
        <v>0</v>
      </c>
      <c r="P43" s="6" t="n">
        <v>0</v>
      </c>
      <c r="R43" s="6" t="n">
        <v>21</v>
      </c>
      <c r="T43" s="6" t="n">
        <v>1238</v>
      </c>
    </row>
    <row r="44">
      <c r="A44" s="4" t="inlineStr">
        <is>
          <t>Exercise of options</t>
        </is>
      </c>
      <c r="E44" s="6" t="n">
        <v>1373</v>
      </c>
      <c r="I44" s="5" t="n">
        <v>-1373</v>
      </c>
      <c r="M44" s="5" t="n">
        <v>0</v>
      </c>
      <c r="Q44" s="5" t="n">
        <v>0</v>
      </c>
      <c r="U44" s="5" t="n">
        <v>0</v>
      </c>
    </row>
    <row r="45">
      <c r="A45" s="4" t="inlineStr">
        <is>
          <t>Exercise of options (in shares)</t>
        </is>
      </c>
      <c r="E45" s="5" t="n">
        <v>454</v>
      </c>
    </row>
    <row r="46">
      <c r="A46" s="4" t="inlineStr">
        <is>
          <t>Net loss</t>
        </is>
      </c>
      <c r="E46" s="6" t="n">
        <v>0</v>
      </c>
      <c r="I46" s="5" t="n">
        <v>0</v>
      </c>
      <c r="M46" s="5" t="n">
        <v>-6200</v>
      </c>
      <c r="Q46" s="5" t="n">
        <v>0</v>
      </c>
      <c r="U46" s="5" t="n">
        <v>-6200</v>
      </c>
    </row>
    <row r="47">
      <c r="A47" s="4" t="inlineStr">
        <is>
          <t>Balance at Sep. 30, 2020</t>
        </is>
      </c>
      <c r="E47" s="6" t="n">
        <v>139732</v>
      </c>
      <c r="I47" s="6" t="n">
        <v>49112</v>
      </c>
      <c r="M47" s="6" t="n">
        <v>-158902</v>
      </c>
      <c r="Q47" s="6" t="n">
        <v>1243</v>
      </c>
      <c r="U47" s="6" t="n">
        <v>31185</v>
      </c>
    </row>
    <row r="48">
      <c r="A48" s="4" t="inlineStr">
        <is>
          <t>Balance (in shares) at Sep. 30, 2020</t>
        </is>
      </c>
      <c r="E48" s="5" t="n">
        <v>25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Sep. 30, 2020</t>
        </is>
      </c>
    </row>
    <row r="3">
      <c r="A3" s="3" t="inlineStr">
        <is>
          <t>Nature of Business and Going Concern</t>
        </is>
      </c>
    </row>
    <row r="4">
      <c r="A4" s="4" t="inlineStr">
        <is>
          <t>Nature of Business and Going Concern</t>
        </is>
      </c>
      <c r="B4" s="4" t="inlineStr">
        <is>
          <t>1. Nature of Business and Going Concern
Fennec Pharmaceuticals Inc. (“Fennec,” the “Company,” “we,” “us,” or “our”) is a biopharmaceutical company focused on the development of PEDMARK TM (a unique formulation of sodium thiosulfate) for the prevention of platinum-induced ototoxicity in pediatric cancer patients. We incorporated under the Canada Business Corporations Act ("CBCA”) in September 1996. Effective on August 25, 2011, the Company continued from the CBCA to the Business Corporations Act (British Columbia) (the “Continuance”). The Continuance was approved by our shareholders at our June 2011 Annual and Special Meeting and by resolution of the Board of Directors on August 10, 2011. We have four wholly-owned subsidiaries: Oxiquant, Inc. and Fennec Pharmaceuticals, Inc., both Delaware corporations, Cadherin Biomedical Inc., a Canadian company and Fennec Pharmaceuticals (EU) Limited (“Fennec Limited”), an Ireland company formed in 2018.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and nine-months ended September 30, 2020, the Company incurred a loss from operations of $5,859 and $14,539, respectively. At September 30, 2020, the Company had an accumulated deficit of $158,902 and had experienced negative cash flows from operating activities during the three and nine-months ended September 30, 2020 in the amount of $5,446 and $12,311, respectively.
On May 5, 2020, the Company announced the completion of an underwritten public offering of 4,800,000 common shares at a public offering price of $6.25 per share. In addition, Fennec issued an additional 660,204 common shares in connection with the partial exercise of the underwriters' over-allotment option. The approximate total gross proceeds from the offering was $31,967 ($34,100 net of commissions, fees and issue costs).
On February 1, 2019, Fennec entered into a Loan and Security Agreement with Bridge Bank, a division of Western Alliance Bank, an Arizona corporation, pursuant to which the Bank agreed to loan $12,500 to the Company, to be made available upon New Drug Application (NDA) approval of PEDMARK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3.25%)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granted Bridge Bank a warrant to purchase up to 39 common shares at an exercise price of $6.80 per common share, for a term of ten years from the date of issuance, subject to early termination under certain conditions.
On June 26, 2020, Fennec announced an amendment to the Loan and Security Agreement with Bridge Bank. This amendment provides Fennec with an $18,000 debt facility comprised of two term loans. Term Loan A consists of $12,500 to be funded upon New Drug Application NDA approval of PEDMARK TM in the U.S. to be made available upon NDA approval of PEDMARK by no later than December 31, 2020 and Term Loan B consists of $5,500 to be funded upon the occurrence of a revenue event in 2021. The interest-only period for the facility has the ability to be extended from 18 months to 24 months from the funding of Term Loan A, provided that Term Loan B is funded, and certain conditions are met. The fee in connection with Loan B, can either be 2.13% of the Loan B amount in cash, or the Company can issue a warrant with a value equal to 3.25% of the Loan B amount. On August 6, 2020, the Company paid cash for the extended facility. These statements reflect that fee being settled with cash instead of a warrant. Under Accounting Standards Codification ("ASC") 470-50, Modifications and Extinguishments, the amendment was considered a modification. As such, the Company had been amortizing the loan fee and the value of the warrant over the remainder of the loan term. Following the receipt of the U.S. Food and Drug Administration’s (FDA) Complete Response Letter (CRL), management decided to fully amortize the remining portions of the loan fee and the value of the warrants.
On August 10, 2020, the Company received a CRL from the FDA regarding its New Drug Application (NDA) for PEDMARK TM . According to the CRL, after recent completion of a pre-approval inspection of the manufacturing facility of our drug product manufacturer, the FDA identified deficiencies that are required to be resolved prior to the approval of PEDMARK TM . Importantly, no clinical safety or efficacy issues were identified during the review and there is no requirement for further clinical data. The Company plans to work closely with the third-party drug manufacturer and the FDA to fully address the CRL and plan to resubmit the NDA for PEDMARK TM . As a result of the FDA’s CRL the anticipated product launch did not occur as of September 30, 2020 and thus the Bridge Bank Term Loan A has not yet been funded. The Company does not believe it will receive FDA approval by December 31, 2020 and thus has fully amortized the deferred asset associated with Term Loan A. Furthermore, the Company believes the delay in approval will mean it will not be able to meet the revenue target to fund Term Loan B. As such, the deferred asset associated with Term Loan B has been expensed. The Company is currently in negotiations with Bridge Bank to receive an extension on both Term Loan A and B.
The Company believes the funds raised in the public offering which closed in May 2020, provides sufficient funding for the Company to carry-out its planned activities including potential NDA approval and the commencement of commercialization efforts for at least the next twelve months as it continues its strategic development of PEDMARK TM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2.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9. The Company’s accounting policies are consistent with those presented in the audited consolidated financial statements included in the Annual Report on Form 10‑K for the year ended December 31, 2019.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20 and to state fairly the results for the periods presented. The most significant estimates utilized during the quarter ended September 30, 2020 included estimates necessary to value grants of stock options to employees and various contractors, disclosed in Note 4.
New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was effective for us on January 1, 2020, and interim periods within that fiscal year. Certain disclosures in ASU 2018-13 would need to be applied on a retrospective basis and others on a prospective basis. The Company concluded after evaluation, that the impact of ASU 2018-13 on our consolidated financial statements and disclosures was de minimi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This ASU is effective January 1, 2022 and interim periods presented. Early adoption of the ASU is permitted by the Company effective January 1, 2021. The Company is in the process of assessing the adoption of the ASU on the Company’s financial statement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0, the Company had $33,166 in cash, savings and money market accounts ($13,650 at December 31, 2019). At September 30, 2020, the Company held $19 in cash of which $11 (as presented in U.S. dollars) was in Canadian dollars ($24 at December 31, 2019 as presented in U.S. dollars). At September 30, 2020, the Company held $33,147 in money market investments. Money market investments typically have minimal risks. The Company has not experienced any loss or write-down of its money market investment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Three Months Ended September 30,
Nine-Months Ended September 30,
2020
2019
2020
2019
Numerator:
Net (loss)
$
(6,200)
$
(1,809)
$
(14,871)
$
(9,165)
Denominator:
Weighted-average common shares, basic
25,598
19,896
22,969
19,896
Dilutive effect of stock options
—
—
—
—
Dilutive effect of warrants
—
—
—
—
Incremental dilutive shares
—
—
—
—
Weighted-average common shares, dilutive
25,598
19,896
22,969
19,896
Net (loss) per share, basic and diluted
$
(0.24)
$
(0.09)
$
(0.64)
$
(0.46)
The following outstanding options and warrants were excluded from the computation of basic and diluted net loss per share for the periods presented because including them would have had an anti-dilutive effect:
Three Months Ended September 30,
Nine-Months Ended September 30,
2020
2019
2020
2019
Options to purchase common stock
3,095
3,018
3,095
3,018
Warrants to purchase common stock
39
39
39
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35:41Z</dcterms:created>
  <dcterms:modified xmlns:dcterms="http://purl.org/dc/terms/" xmlns:xsi="http://www.w3.org/2001/XMLSchema-instance" xsi:type="dcterms:W3CDTF">2020-11-16T12:35:41Z</dcterms:modified>
</cp:coreProperties>
</file>